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00%_);(#,##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T253"/>
  <sheetViews>
    <sheetView workbookViewId="0">
      <selection activeCell="A1" sqref="A1"/>
    </sheetView>
  </sheetViews>
  <sheetFormatPr baseColWidth="8" defaultRowHeight="15"/>
  <cols>
    <col width="77" customWidth="1" min="1" max="1"/>
    <col width="37"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N-2 - USD ($)</t>
        </is>
      </c>
      <c r="C1" s="2" t="inlineStr">
        <is>
          <t>3 Months Ended</t>
        </is>
      </c>
      <c r="K1" s="2" t="inlineStr">
        <is>
          <t>12 Months Ended</t>
        </is>
      </c>
    </row>
    <row r="2">
      <c r="B2" s="2" t="inlineStr">
        <is>
          <t>Dec. 31, 2024</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L2" s="2" t="inlineStr">
        <is>
          <t>Dec. 31, 2023</t>
        </is>
      </c>
      <c r="M2" s="2" t="inlineStr">
        <is>
          <t>Dec. 31, 2022</t>
        </is>
      </c>
      <c r="N2" s="2" t="inlineStr">
        <is>
          <t>Dec. 31, 2021</t>
        </is>
      </c>
      <c r="O2" s="2" t="inlineStr">
        <is>
          <t>Dec. 31, 2020</t>
        </is>
      </c>
      <c r="P2" s="2" t="inlineStr">
        <is>
          <t>Dec. 31, 2019</t>
        </is>
      </c>
      <c r="Q2" s="2" t="inlineStr">
        <is>
          <t>Dec. 31, 2018</t>
        </is>
      </c>
      <c r="R2" s="2" t="inlineStr">
        <is>
          <t>Dec. 31, 2017</t>
        </is>
      </c>
      <c r="S2" s="2" t="inlineStr">
        <is>
          <t>Dec. 31, 2016</t>
        </is>
      </c>
      <c r="T2" s="2" t="inlineStr">
        <is>
          <t>Dec. 31, 2015</t>
        </is>
      </c>
    </row>
    <row r="3">
      <c r="A3" s="3" t="inlineStr">
        <is>
          <t>Prospectu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ocument Period End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Dec. 31,  2024</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3" t="inlineStr">
        <is>
          <t>Cover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Entity Central Index Ke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0001585855</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Amendment Fla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false</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Document Typ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N-CSR</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Entity Registrant Na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The Gabelli Global Small and Mid Cap Value Trust</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Fee Table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hareholder Transaction Expenses [Table Text Bl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Shareholder Transaction Expenses
Sales Load (as a percentage of offering price) - (a)
Offering Expenses Borne by the Fund - (a)
Dividend Reinvestment and Cash Purchase Plan Fees
Purchase Transactions $ 0.75 (b)
Sales Transactions $ 2.50 (b)</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ales Load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0.00%)</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Other Transaction Expens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Other Transaction Expenses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0.00%)</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nnual Expenses [Table Text Bl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Annual Expenses (as a percentage of net assets attributable to common shares) Percentages of Net Assets
Management Fees 1.14 % (c)
Interest Expense 0.67 % (d)
Other Expenses 0.56 % (e)
Total Annual Expenses 2.37 %
Dividends on Preferred Shares - % (f)
Total Annual Expenses and Dividends on Preferred Shares 2.37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Management Fees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0.0114</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Interest Expenses on Borrowings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0.0067</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Other Annual Expens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Other Annual Expense 3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0.0056</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Total Annual Expenses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0.0237</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Waivers and Reimbursements of Fees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0.00%)</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Net Expense over Assets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0.0237</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Expense Example [Table Text Bl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The following example illustrates the expenses you would pay on a $1,000 investment in common shares, assuming a 5% annual portfolio total return.*
1 Year 3 Year 5 Year 10 Year
Total Expenses Incurred $24 $74 $126 $270
* The example should not be considered a representation of future expenses. The example assumes that the amounts set forth in the Annual Expenses table are accurate and that all distributions are reinvested at net asset value. Actual expenses may be greater or less than those assumed. Moreover, the Fund’s actual rate of return may be greater or less than the hypothetical 5% return shown in the example. The example includes Dividends on Preferred Shares. If Dividends on Preferred Shares were not included in the example calculation, the expenses for the 1-, 3-, 5- and 10-year periods in the table above would be as follows (based on the same assumptions as above): $ 17 54 92 201</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Expense Example, Year 0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4</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Expense Example, Years 1 to 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74</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Expense Example, Years 1 to 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126</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Expense Example, Years 1 to 1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7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Purpose of Fee Table , Note [Text Bl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SUMMARY OF FUND EXPENSES The following table shows the Fund’s expenses as a percentage of net assets attributable to common shares. All expenses of the Fund are borne, directly or indirectly, by the common shareholders. The table is based on the capital structure of the Fund as of December 31, 2024. The purpose of the table and example below is to help you understand all fees and expenses that you, as a holder of common shares, would bear directly or indirectly.</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Other Expenses, Note [Text Bl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Other Expenses” are based on estimated amounts for the current year.</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General Description of Registran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Investment Objectives and Practices [Text Bl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INVESTMENT OBJECTIVES AND POLICIES Investment Objectives and Policies The investment objective of the Fund is long term growth of capital. Under normal market conditions, the Fund invests at least 80% of its total assets in equity securities (such as common stock and preferred stock) of companies with small or medium-sized market capitalizations (“small-cap” and “mid-cap” companies, respectively) and at least 40% of its total assets in the equity securities of companies located outside the United States and in at least three countries. A company’s market capitalization is generally calculated by multiplying the number of a company’s shares outstanding by its stock price. The Fund defines “small-cap” companies as those with a market capitalization generally less than $3 billion at the time of investment and “mid-cap” companies as those with a market capitalization between $3 billion and $12 billion at the time of investment. A company is deemed to be “located” outside the United States if its country of organization, its headquarters, its principal place of business and/or the principal trading market of its stock is located outside of the United States. From time to time, a substantial portion of the Fund’s assets may be invested in companies located in a single country. The Fund may also invest up to 20% of its total assets in U.S. and non-U.S. non-convertible debt. There are no maturity limits or credit quality requirements for such investments. Although there are no geographic limits on the Fund’s investments, no more than 35% of the Fund’s total assets may be invested in the securities of companies headquartered or principally operating in developing, or emerging market, countries. An emerging market country is any country that is considered to be an emerging or developing country by the International Bank for Reconstruction and Development. Generally emerging market countries include every country in the world other than the United States, Canada, Japan, Australia, New Zealand, Hong Kong, Singapore, South Korea, Taiwan, Bermuda and Western European countries (which include Austria, Belgium, Denmark, France, Finland, Germany, Greece, Ireland, Italy, Luxembourg, the Netherlands, Norway, Portugal, Spain, Sweden, Switzerland, and the United Kingdom). The Fund may invest in the equity securities of companies of any market capitalization, subject to its policy of investing at least 80% of its assets in the equity securities of small-cap and/or mid-cap companies at the time of investment. The Fund may invest up to 25% of its total assets in securities of issuers in a single industry. The Fund may also invest up to 5% of its total assets in below investment-grade debt securities, also known as high-yield fixed income securities. These securities, which may be preferred stock or debt, are predominantly speculative and involve major risk exposure to adverse conditions. Debt securities that are rated lower than “BBB” by S&amp;P or lower than “Baa” by Moody’s (or unrated debt securities considered by the Investment Adviser to be of comparable quality) are referred to in the financial press as “junk bonds.” The Fund may, from time to time, modify the foregoing definitions and limitations, which are measured at the time of investment, and will provide notice to shareholders of material changes. The principal circumstance under which the Fund would modify the definitions of “small-cap” and “mid-cap” would be in response to a change in market standards regarding the market capitalization of issuers considered to be “small-cap” or “mid-cap.” The Fund’s policy to invest at least 80% of its total assets in equity securities of small-cap and mid-cap companies may be changed by the Board; however, if this policy changes, the Fund will provide shareholders at least 60 days’ written notice before implementation of the change in compliance with SEC rules. In selecting securities for the Fund, the Investment Adviser will use a bottom-up, value approach. The Investment Adviser will primarily focus on company-specific criteria rather than on political, economic or other country-specific factors. The Fund may invest without limitation in securities of foreign issuers, although the portion invested in foreign securities will vary over time based on market conditions. Foreign investments may involve certain risk and opportunity considerations not typically associated with investing in domestic issuers and could cause the Fund to be affected favorably or unfavorably by changes in currency exchange rates and revaluations of currencies. No assurances can be given that the Fund’s objective will be achieved. Neither the Fund’s investment objective nor, except as expressly stated herein or in the Fund’s prospectus or Statement of Additional Information, any of its policies are fundamental, and each may be modified by the Board without shareholder approval. The percentage and ratings limitations stated herein apply only at the time of investment and are not considered violated as a result of subsequent changes to the value, or downgrades to the ratings, of the Fund’s portfolio investments. Investment Methodology of the Fund In selecting securities for the Fund, the Investment Adviser normally considers the following factors, among others:
● the Investment Adviser’s own evaluations of the private market value (as defined below), cash flow, earnings per share and other fundamental aspects of the underlying assets and business of the company;
● the potential for capital appreciation of the securities;
● the interest or dividend income generated by the securities;
● the prices of the securities relative to other comparable securities;
● whether the securities are entitled to the benefits of call protection or other protective covenants;
● the existence of any anti-dilution protections or guarantees of the security; and
● the diversification of the portfolio of the Fund as to issuers. The Investment Adviser’s investment philosophy with respect to equity securities is to identify assets that are selling in the public market at a discount to their private market value. The Investment Adviser defines private market value as the value informed purchasers are willing to pay to acquire assets with similar characteristics. The Investment Adviser also normally evaluates an issuer’s free cash flow and long term earnings trends. Finally, the Investment Adviser looks for a catalyst, something indigenous to the company, its industry or country, that will surface additional value. Certain Investment Practices Equity Securities. Common stocks represent the residual ownership interest in the issuer and holders of common stock are entitled to the income and increase in the value of the assets and business of the issuer after all of its debt obligations and obligations to preferred shareholders are satisfied. Common stocks generally have voting rights. Common stocks fluctuate in price in response to many factors including historical and prospective earnings of the issuer, the value of its assets, general economic conditions, interest rates, investor perceptions and market liquidity. Equity securities also include preferred stock (whether or not convertible into common stock) and debt securities convertible into or exchangeable for common or preferred stock. Preferred stock has a preference over common stock in liquidation (and generally dividends as well) but is subordinated to the liabilities of the issuer in all respects. As a general rule the market value of preferred stock with a fixed dividend rate and no conversion element varies inversely with interest rates and perceived credit risk, while the market price of convertible preferred stock generally also reflects some element of conversion value. Because preferred stock is junior to debt securities and other obligations of the issuer, deterioration in the credit quality of the issuer will cause greater changes in the value of a preferred stock than in a more senior debt security with similarly stated yield characteristics. The market value of preferred stock will also generally reflect whether (and if so when) the issuer may force holders to sell their preferred stock back to the issuer and whether (and if so when) the holders may force the issuer to buy back their preferred stock. Generally speaking, the right of the issuer to repurchase the preferred stock tends to reduce any premium at which the preferred stock might otherwise trade due to interest rate or credit factors, while the right of the holders to require the issuer to repurchase the preferred stock tends to reduce any discount at which the preferred stock might otherwise trade due to interest rate or credit factors. In addition, some preferred stocks are non-cumulative, meaning that the dividends do not accumulate and need not ever be paid. A portion of the portfolio may include investments in non-cumulative preferred stocks, whereby the issuer does not have an obligation to make up any arrearages to its shareholders. There is no assurance that dividends or distributions on non-cumulative preferred stocks in which the Fund invests will be declared or otherwise made payable. Securities that are convertible into or exchangeable for preferred or common stock are liabilities of the issuer but are generally subordinated to more senior elements of the issuer’s balance sheet. Although such securities also generally reflect an element of conversion value, their market value also varies with interest rates and perceived credit risk. Many convertible securities are not investment grade, that is, not rated “BBB” or better by S&amp;P or “Baa” or better by Moody’s or considered by the Investment Adviser to be of similar quality. Preferred stocks and convertible securities may have many of the same characteristics and risks as nonconvertible debt securities. See “Risk Factors and Special Considerations—Non-Investment Grade Securities.” The Investment Adviser believes that preferred stock and convertible securities of certain companies offer the opportunity for capital appreciation and periodic income. This is particularly true in the case of companies that have performed below expectations. If a company’s performance has been poor enough, its preferred stock and convertible securities may trade more like common stock than like fixed-income securities, which may result in above average appreciation if the company’s performance improves. Even if the credit quality of such a company is not in question, the market price of its convertible securities may reflect little or no element of conversion value if the price of its common stock has fallen substantially below the conversion price. This can result in capital appreciation if the price of the company’s common stock recovers. Convertible Securities. The Fund is also permitted to invest in certain other securities with innovative structures in the convertible securities market. These include “mandatory conversion” securities, which consist of debt securities or preferred stocks that convert automatically into equity securities of the same or a different issuer at a specified date and conversion ratio. The market value of a convertible security may be viewed as comprised of two components: its “investment value,” which is its value based on its yield without regard to its conversion feature; and its “conversion value,” which is its value attributable to the underlying common stock obtainable on conversion. The investment value of a convertible security is influenced by changes in interest rates and the yield of similar non-convertible securities, with investment value declining as interest rates increase and increasing as interest rates decrease. The conversion value of a convertible security is influenced by changes in the market price of the underlying common stock. If, because of a low price of the underlying common stock, the conversion value is low relative to the investment value, the price of the convertible security is governed principally by its investment value. To the extent the market price of the underlying common stock approaches or exceeds the conversion price, the convertible security will be increasingly influenced by its conversion value, and the convertible security may sell at a premium over its conversion value to the extent investors place value on the right to acquire the underlying common stock while holding a fixed income security. Accordingly, convertible securities have unique investment characteristics because (i) they have relatively high yields as compared to common stocks, (ii) they have defensive characteristics since they provide a fixed return even if the market price of the underlying common stock declines, and (iii) they provide the potential for capital appreciation if the market price of the underlying common stock increases. A convertible security may be subject to redemption at the option of the issuer at a price established in the charter provision or indenture pursuant to which the convertible security is issued. If a convertible security held by the Fund is called for redemption, the Fund will be required to surrender the security for redemption, convert it into the underlying common stock or sell it to a third party. Additionally, there may be additional types of convertible securities with features not specifically referred to herein in which the Fund may invest consistent with its investment objectives and policies. For a discussion of risk factors of convertible securities, see “Risk Factors and Special Considerations—Convertible Securities Risk.” Foreign Securities. The Investment Adviser believes that investing in foreign securities offers both enhanced investment opportunities and additional risks beyond those present in U.S. securities. Investing in foreign securities may provide increased diversification by adding securities from various foreign countries (i) that offer different investment opportunities, (ii) that generally are affected by different economic trends and (iii) whose stock markets may not be correlated with U.S. markets. At the same time, these opportunities and trends involve risks that may not be encountered in U.S. investments. The following considerations comprise both risks and opportunities not typically associated with investing in U.S. securities: fluctuations in exchange rates of foreign currencies; possible imposition of exchange control regulations or currency restrictions that would prevent cash from being brought back to the United States; less public information with respect to issuers of securities; less government supervision of stock exchanges, securities brokers and issuers of securities; lack of uniform accounting, auditing and financial reporting standards; lack of uniform settlement periods and trading practices; less liquidity and frequently greater price volatility in foreign markets than in the United States; possible imposition of foreign taxes; the possibility of expropriation or confiscatory taxation, seizure or nationalization of foreign bank deposits or other assets; the adoption of foreign government restrictions and other adverse political, social or diplomatic developments that could affect investment; sometimes less advantageous legal, operational and financial protections applicable to foreign sub-custodial arrangements; and the historically lower level of responsiveness of foreign management to shareholder concerns (such as dividends and return on investment). The Fund may purchase sponsored American Depository Receipts (“ADRs”) or U.S. dollar-denominated securities of foreign issuers, which will be considered foreign securities for purposes of the Fund’s investment policies. ADRs are receipts issued by U.S. banks or trust companies in respect of securities of foreign issuers held on deposit for use in the U.S. securities markets. See “Risk Factors and Special Considerations—Foreign Securities.” Non-Investment Grade Securities. Generally, such non-investment grade securities and unrated securities of comparable quality offer a higher current yield than is offered by higher rated securities, but also (i) will likely have some quality and protective characteristics that, in the judgment of the rating organizations, are outweighed by large uncertainties or major risk exposures to adverse conditions, and (ii) are predominantly speculative with respect to the issuer’s capacity to pay interest and repay principal in accordance with the terms of the obligation. The market values of certain of these securities also tend to be more sensitive to individual corporate developments and changes in economic conditions than higher quality securities. In addition, such non-investment grade securities and comparable unrated securities generally present a higher degree of credit risk. The risk of loss due to default by these issuers is significantly greater because such non-investment grade securities and unrated securities of comparable quality generally are unsecured and frequently are subordinated to the prior payment of senior indebtedness. In light of these risks, the Investment Adviser, in evaluating the creditworthiness of an issue, whether rated or unrated, will take various factors into consideration, which may include, as applicable, the issuer’s operating history, financial resources and its sensitivity to economic conditions and trends, the market support for the facility financed by the issue, the perceived ability and integrity of the issuer’s management and regulatory matters. In addition, the market value of non-investment grade securities is more volatile than that of higher quality securities, and the markets in which such lower rated or unrated securities are traded are more limited than those in which higher rated securities are traded. The existence of limited markets may make it more difficult for the Fund to obtain accurate market quotations for purposes of valuing its portfolio and calculating its net asset value. Moreover, the lack of a liquid trading market may restrict the availability of securities for the Fund to purchase and may also have the effect of limiting the ability of the Fund to sell securities at their fair value in order to respond to changes in the economy or the financial markets. Non-investment grade securities and unrated securities of comparable quality also present risks based on payment expectations. If an issuer calls the obligation for redemption (often a feature of fixed-income securities), the Fund may have to replace the security with a lower yielding security, resulting in a decreased return for investors. Also, as the principal value of nonconvertible bonds and preferred stocks moves inversely with movements in interest rates, in the event of rising interest rates the value of the securities held by the Fund may decline proportionately more than a portfolio consisting of higher rated securities. Investments in zero coupon bonds may be more speculative and subject to greater fluctuations in value due to changes in interest rates than bonds that pay interest currently. Any increases in interest rates and/or inflation in the future could cause the value of the Fund to decrease. As inflation increases, the real value of the Fund’s common stock and distributions therefore may decline. The Fund may purchase securities of companies that are experiencing significant financial or business difficulties, including companies involved in bankruptcy or other reorganization and liquidation proceedings. Although such investments may result in significant financial returns to the Fund, they involve a substantial degree of risk. The level of analytical sophistication, both financial and legal, necessary for successful investments in issuers experiencing significant business and financial difficulties is unusually high. There can be no assurance that the Fund will correctly evaluate the value of the assets collateralizing its investments or the prospects for a successful reorganization or similar action. In any reorganization or liquidation proceeding relating to a portfolio investment, the Fund may lose all or part of its investment or may be required to accept collateral with a value less than the amount of the Fund’s initial investment. As part of its investments in non-investment grade securities, the Fund may invest in securities of issuers in default. The Fund will make an investment in securities of issuers in default only when the Investment Adviser believes that such issuers will honor their obligations or emerge from bankruptcy protection and the value of these securities will appreciate. By investing in securities of issuers in default, the Fund bears the risk that these issuers will not continue to honor their obligations or emerge from bankruptcy protection or that the value of the securities will not otherwise appreciate. In addition to using statistical rating agencies and other sources, the Investment Adviser also performs its own analysis of issues in seeking investments that it believes to be underrated (and thus higher yielding) in light of the financial condition of the issuer. Its analysis of issuers may include, among other things, current and anticipated cash flow and borrowing requirements, value of assets in relation to historical cost, strength of management, responsiveness to business conditions, credit standing and current anticipated results of operations. In selecting investments for the Fund, the Investment Adviser may also consider general business conditions, anticipated changes in interest rates and the outlook for specific industries. Subsequent to its purchase by the Fund, an issue of securities may cease to be rated or its rating may be reduced. In addition, it is possible that statistical rating agencies might change their ratings of a particular issue to reflect subsequent events on a timely basis. Moreover, such ratings do not assess the risk of a decline in market value. None of these events will require the sale of the securities by the Fund, although the Investment Adviser will consider these events in determining whether the Fund should continue to hold the securities. Fixed income securities, including lower grade securities, frequently have call or buy-back features that permit their issuers to call or repurchase the securities from their holders, such as the Fund. If an issuer exercises these rights during periods of declining interest rates, the Fund may have to replace the security with a lower yielding security, thus resulting in a decreased return for the Fund. The market for non-investment grade and comparable unrated securities has experienced periods of significantly adverse price and liquidity several times, particularly at or around times of economic recession. Past market recessions have adversely affected the value of such securities and the ability of certain issuers of such securities to repay principal and pay interest thereon or to refinance such securities. The market for those securities may react in a similar fashion in the future. Emerging Market Countries. establish special custodial or other arrangements before making investments in these countries. There may be little financial or accounting information available with respect to companies located in these countries, and it may be difficult as a result to assess the value or prospects of an investment in such companies. Value Investing. The Fund’s portfolio managers generally invest in securities of companies that are trading significantly below their estimate of the company’s current worth in an attempt to reduce the risk of overpaying for such companies. Seeking long-term growth of capital, they also evaluate the prospects for the market price of the company’s securities to increase over a two- to five-year period toward this estimate. The Investment Adviser’s value approach strives to reduce some of the other risks of investing in the securities of smaller companies (for the Fund’s portfolio taken as a whole) by evaluating other risk factors. For example, its portfolio managers generally attempt to lessen financial risk by buying companies with strong balance sheets and low leverage. While there can be no assurance that this risk-averse value approach will be successful, the Investment Adviser believes that it can reduce some of the risks of investing in small-cap and mid-cap companies, which are inherently fragile in nature and whose securities have substantially greater market price volatility. Although the Investment Adviser’s approach to security selection seeks to reduce downside risk to the Fund’s portfolio, especially during periods of broad smaller-company stock market declines, it may also potentially have the effect of limiting gains in strong smaller-company up markets. Securities Subject to Reorganization. In general, general, securities which are the subject of such an offer or proposal sell at a premium to their historic market price immediately prior to the announcement of the offer or may also trade at a discount to what the stated or appraised value of the security would be if the contemplated transaction were approved or consummated. Such investments may be advantageous when the discount significantly overstates the risk of the contingencies involved; significantly undervalues the securities, assets or cash to be received by shareholders of the prospective portfolio company as a result of the contemplated transaction; or fails adequately to recognize the possibility that the offer or proposal may be replaced or superseded by an offer or proposal of greater value. The evaluation of such contingencies requires unusually broad knowledge and experience on the part of the Investment Adviser which must appraise not only the value of the issuer and its component businesses and the assets or securities to be received as a result of the contemplated transaction but also the financial resources and business motivation of the offeror and the dynamics and business climate when the offer or proposal is in process. Since such investments are ordinarily short term in nature, they will tend to increase the turnover ratio of the Fund, thereby increasing its brokerage and other transaction expenses. The Investment Adviser intends to select investments of this type which, in its view, have a reasonable prospect of capital appreciation which is significant in relation to both risk involved and the potential of available alternative investments. Temporary Defensive Investments. Options. The Fund will write covered call options in order to receive additional income in the form of premiums which it is paid for writing options, and for hedging purposes in order to protect against possible declines in the market values of the stocks or convertible securities held in its portfolio. If the Fund has written an option, it may terminate its obligation by effecting a closing purchase transaction. This is accomplished by purchasing an option of the same series as the option previously written. However, once the Fund has been assigned an exercise notice, the Fund will be unable to effect a closing purchase transaction. Similarly, if the Fund is the holder of an option it may liquidate its position by effecting a closing sale transaction. This is accomplished by selling an option of the same series as the option previously purchased. There can be no assurance that either a closing purchase or sale transaction can be effected when the Fund so desires. The Fund realizes a profit from a closing transaction if the price of the transaction is less than the premium received from writing the option or is more than the premium paid to purchase the option; the Fund realizes a loss from a closing transaction if the price of the transaction is more than the premium received from writing the option or is less than the premium paid to purchase the option. Since call option prices generally reflect increases in the price of the underlying security, any loss resulting from the repurchase of a call option may also be wholly or partially offset by unrealized appreciation of the underlying security, and any gain resulting from the repurchase of a call option may also be wholly or partially offset by unrealized depreciation of the underlying security. Other principal factors affecting the market value of a put or a call option include supply and demand, interest rates, the current market price and price volatility of the underlying security and the time remaining until the expiration date of the option. Gains and losses on investments in options depend, in part, on the ability of the Investment Adviser to predict correctly the effect of these factors. The use of options cannot serve as a complete hedge since the price movement of securities underlying the options will not necessarily follow the price movements of the portfolio securities subject to the hedge. An option position may be closed out only on an exchange which provides a secondary market for an option of the same series or in a private transaction. Although the Fund generally purchases or writes only those options for which there appears to be an active secondary market, there is no assurance that a liquid secondary market on an exchange will exist for any particular option. In such event, it might not be possible to effect closing transactions in particular options, so that the Fund would have to exercise its options in order to realize any profit and would incur brokerage commissions upon the exercise of call options and upon the subsequent disposition of underlying securities for the exercise of put options. If the Fund, as a covered call option writer, is unable to effect a closing purchase transaction in a secondary market, it will not be able to sell the underlying security until the option expires or it delivers the underlying security upon exercise or otherwise covers the position. The sale of covered call options may also be used by the Fund to reduce the risks associated with individual investments and to increase total investment return. A call option is “covered” if the Fund owns the underlying instrument covered by the call or has an absolute and immediate right to acquire that instrument without additional cash consideration (or for additional cash consideration held in a segregated account by its custodian) upon conversion or exchange of other instruments held in its portfolio. A call option is also covered if the Fund holds a call option on the same instrument as the call option written where the exercise price of the call option held is (i) equal to or less than the exercise price of the call option written or (ii) greater than the exercise price of the call option written if the difference is maintained by the Fund in cash, U.S. government securities or other high-grade short-term obligations in a segregated account with its custodian. A put option is “covered” if the Fund maintains cash or other liquid securities with a value equal to the exercise price in a segregated account with its custodian, or else holds a put option on the same instrument as the put option written where the exercise price of the put option held is equal to or greater than the exercise price of the put option written. To the extent that the Fund purchases options pursuant to a hedging strategy, the Fund will be subject to the following additional risks. If a put or call option purchased by the Fund is not sold when it has remaining value, and if the market price of the underlying security remains equal to or greater than the exercise price (in the case of a put), or remains less than or equal to the exercise price (in the case of a call), the Fund will lose its entire investment in the option. Where a put or call option on a particular security is purchased to hedge against price movements in that or a related security, the price of the put or call option may move more or less than the price of the security. If restrictions on exercise are imposed, the Fund may be unable to exercise an option it has purchased. If the Fund is unable to close out an option that it has purchased on a security, it will have to exercise the option in order to realize any profit, or the option may expire worthless. Although the Investment Adviser will attempt to take appropriate measures to minimize the risks relating to the Fund’s writing of put and call options, there can be no assurance that the Fund will succeed in any option-writing program it undertakes. Futures Contracts and Options on Futures. Forward Foreign Currency Exchange Contracts. When Issued, Delayed Delivery Securities and Forward Commitments.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Risk Factors [Table Text Bl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RISK FACTORS AND SPECIAL CONSIDERATIONS Investors should consider the following risk factors and special considerations associated with investing in the Fund: General Risks Market Risk. In addition, market risk includes the risk that geopolitical and other events will disrupt the economy on a national or global level. For instance, war, terrorism, market manipulation, government defaults, government shutdowns, political changes or diplomatic developments, public health emergencies (such as the spread of infectious diseases, pandemics and epidemics) and natural/environmental disasters can all negatively impact the securities markets, which could cause the Fund to lose value. These events could reduce consumer demand or economic output, result in market closures, travel restrictions or quarantines, and significantly adversely impact the economy. The current contentious domestic political environment, as well as political and diplomatic events within the United States and abroad, such as the U.S. government’s inability at times to agree on a long-term budget and deficit reduction plan, has in the past resulted, and may in the future result, in a government shutdown, which could have an adverse impact on the Fund’s investments and operations. Additional and/or prolonged U.S. federal government shutdowns may affect investor and consumer confidence and may adversely impact financial markets and the broader economy, perhaps suddenly and to a significant degree. Governmental and quasi-governmental authorities and regulators throughout the world have previously responded to serious economic disruptions with a variety of significant fiscal and monetary policy changes, including, but not limited to, direct capital infusions into companies, new monetary programs and dramatically lower interest rates. An unexpected or sudden reversal of these policies, or the ineffectiveness of these policies, could increase volatility in securities markets, which could adversely affect the Fund’s investments. Any market disruptions could also prevent the Fund from executing advantageous investment decisions in a timely manner. To the extent that the Fund focuses its investments in a region enduring geopolitical market disruption, it will face higher risks of loss, although the increasing interconnectivity between global economies and financial markets can lead to events or conditions in one country, region or financial market adversely impacting a different country, region or financial market. Thus, investors should closely monitor current market conditions to determine whether the Fund meets their individual financial needs and tolerance for risk. Exchanges and securities markets may close early, close late or issue trading halts on specific securities or generally, which may result in, among other things, the Fund being unable to buy or sell certain securities or financial instruments at an advantageous time or accurately price its portfolio investments. Interest Rate Risk Generally. General interest rate fluctuations may have a substantial negative impact on the Fund’s investments, the value of the Fund and the Fund’s rate of return. A reduction in the interest or dividend rates on new investments relative to interest or dividend rates on current investments could also have an adverse impact on the Fund’s net investment income. An increase in interest rates could decrease the value of any investments held by the Fund that earn fixed interest or dividend rates, including debt securities, convertible securities, preferred stocks, loans and high-yield bonds, and also could increase interest or dividend expenses, thereby decreasing net income. The magnitude of these fluctuations in the market price of bonds and other income- or dividend-paying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securities that may be prepaid at the option of the obligor, the sensitivity of such securities to changes in interest rates may increase (to the detriment of the Fund) when interest rates rise. Moreover, because rates on certain floating rate securities typically reset only periodically, changes in prevailing interest rates (and particularly sudden and significant changes) can be expected to cause some fluctuations in the net asset value of the Fund to the extent that it invests in floating rate securities. These basic principles of bond prices also apply to U.S. government securities. A security backed by the “full faith and credit” of the U.S. government is guaranteed only as to its stated interest rate and face value at maturity, not its current market price. Just like other income- or dividend-paying securities, government-guaranteed securities will fluctuate in value when interest rates change. The Fund’s use of leverage will tend to increase the Fund’s interest rate risk. The Fund may invest in variable and floating rate instruments, which generally are less sensitive to interest rate changes than longer duration fixed rate instruments but may decline in value in response to rising interest rates if, for example, the rates at which they pay interest do not rise as much, or as quickly, as market interest rates in general. Conversely, variable and floating rate instruments generally will not increase in value if interest rates decline. The Fund also may invest in inverse floating rate securities, which may decrease in value if interest rates increase, and which also may exhibit greater price volatility than fixed rate obligations with similar credit quality. To the extent the Fund holds variable or floating rate instruments, a decrease (or, in the case of inverse floating rate securities, an increase) in market interest rates will adversely affect the income received from such securities, which may adversely affect the net asset value of the Fund’s common shares. There is a risk that heightened interest rates may cause the economy to enter a recession. Any such recession would negatively impact the Fund and the investments held by the Fund. These impacts may include:
● severe declines in the Fund’s net asset values;
● inability of the Fund to accurately or reliably value its portfolio;
● inability of the Fund to pay any dividends or distributions;
● inability of the Fund to maintain its status as a registered investment company (“RIC”) under the Internal Revenue Code of 1986, as amended (the “Code”);
● declines in the value of the Fund’s investments;
● increased risk of default or bankruptcy by the companies in which the Fund invests;
● increased risk of companies in which the Fund invests being unable to weather an extended cessation of normal economic activity and thereby impairing their ability to continue functioning as a going concern; and
● limited availability of new investment opportunities. Inflation Risk. Convertible Securities Risk. The value of a convertible security is influenced by the value of the underlying equity security. Convertible debt securities and preferred stocks may depreciate in value if the market value of the underlying equity security declines or if rates of interest increase. In addition, although debt securities are liabilities of a corporation which the corporation is generally obligated to repay at a specified time, debt securities, particularly convertible debt securities, are often subordinated to the claims of some or all of the other creditors of the corporation. Mandatory conversion securities (securities that automatically convert into equity securities at a future date) may limit the potential for capital appreciation and, in some instances, are subject to complete loss of invested capital. Other innovative convertibles include “equity-linked” securities, which are securities or derivatives that may have fixed, variable, or no interest payments prior to maturity, may convert (at the option of the holder or on a mandatory basis) into cash or a combination of cash and common stock, and may be structured to limit the potential for capital appreciation. Equity-linked securities may be illiquid and difficult to value and may be subject to greater credit risk than that of other convertibles. Moreover, mandatory conversion securities and equity-linked securities have increased the sensitivity of the convertible securities market to the volatility of the equity markets and to the special risks of those innovations, which may include risks different from, and possibly greater than, those associated with traditional convertible securities. Preferred stocks are equity securities in the sense that they do not represent a liability of the corporation. In the event of liquidation of the corporation, and after its creditors have been paid or provided for, holders of preferred stock are generally entitled to a preference as to the assets of the corporation before any distribution may be made to the holders of common stock. Debt securities normally do not have voting rights. Preferred stocks may have no voting rights or may have voting rights only under certain circumstances.
● Credit Risk.
● Market Risk.
● Interest Rate Risk for Convertible Securities.
● Sector Risk. in the past, lasted for as long as several years. Moreover, the sectors that dominate this market change over time.
● Dilution Risk. Equity Risk. Common Stock Risk. Distribution Risk for Equity Income Securities. Dividend-producing equity income securities, in particular those whose market price is closely related to their yield, may exhibit greater sensitivity to interest rate changes. See “—Fixed Income Securities Risks—Interest Rate Risk.” The Fund’s investments in dividend-producing equity income securities may also limit its potential for appreciation during a broad market advance. The prices of dividend-producing equity income securities can be highly volatile. Investors should not assume that the Fund’s investments in these securities will necessarily reduce the volatility of the Fund’s net asset value or provide “protection,” compared to other types of equity income securities, when markets perform poorly. Preferred Stock Risk.
● Deferral.
● Non-Cumulative Dividends.
● Subordination.
● Liquidity.
● Limited Voting Rights.
● Special Redemption Rights. Significant Holdings Risk. Small Capitalization Company Risk. The Investment Adviser views the large and diverse universe of smaller companies available for investment by the Fund as having two investment segments or tiers—small-cap and mid-cap. The Investment Adviser defines “small-cap” companies as those with a market capitalization generally less than $3 billion at the time of investment and “mid-cap” companies as those with a market capitalization between $3 billion and $12 billion at the time of investment. The Fund may, from time to time, modify the foregoing definitions, which are measured at the time of investment, and will provide notice to shareholders of material changes. The principal circumstance under which the Fund would modify the definitions of “small-cap” and “mid-cap” would be in response to a change in market standards regarding the market capitalization of issuers considered to be “small-cap” or “mid-cap.” Smaller companies offer investment opportunities and additional risks. They may not be well known to the investing public, may not be significantly owned by institutional investors and may not have steady earnings growth. These companies may have limited product lines and markets, as well as shorter operating histories, less experienced management and more limited financial resources than larger companies. In addition, the securities of such companies may be more vulnerable to adverse general market or economic developments, more volatile in price, have wider spreads between their bid and ask prices and have significantly lower trading volumes than the securities of larger capitalization companies. As such, securities of these smaller companies may be less liquid than those of larger companies, and may experience greater price fluctuations than larger companies. In addition, small-cap or mid-cap company securities may not be widely followed by investors, which may result in reduced demand. As a result, the purchase or sale of more than a limited number of shares of the securities of a smaller company may affect its market price. The Investment Adviser may need a considerable amount of time to purchase or sell its positions in these securities, particularly when other Investment Adviser-managed accounts or other investors are also seeking to purchase or sell them. Accordingly, the Investment Adviser’s investment focus on the securities of smaller companies generally leads it to have a long term investment outlook of at least two years for a portfolio security. The securities of smaller capitalization companies generally trade in lower volumes and are subject to greater and more unpredictable price changes than larger capitalization securities or the market as a whole. In addition, smaller capitalization securities may be particularly sensitive to changes in interest rates, borrowing costs and earnings. Investing in smaller capitalization securities requires a longer-term view.
● Small- and Mid-Cap Stock Risk. positions in these securities. In addition, small- and mid-cap company stocks may not be well known to the investing public.
● Unseasoned Companies Investment Risk.
● Small-Cap and Emerging Growth Companies Investment Risk. While small-cap or emerging growth company issuers may offer greater opportunities for capital appreciation than large-cap issuers, investments in smaller or emerging growth companies may involve greater risks and thus may be considered speculative. Fund management believes that properly selected companies of this type have the potential to increase their earnings or market valuation at a rate substantially in excess of the general growth of the economy. Full development of these companies and trends frequently takes time. Small-cap and emerging growth securities will often be traded only in the OTC market or on a regional securities exchange and may not be traded every day or in the volume typical of trading on a national securities exchange. As a result, the disposition by the Fund of portfolio securities may require the Fund to make many small sales over a lengthy period of time, or to sell these securities at a discount from market prices or during periods when, in Fund management’s judgment, such disposition is not desirable. The process of selection and continuous supervision by Fund management does not, of course, guarantee successful investment results; however, it does provide access to an asset class not available to the average individual due to the time and cost involved. Careful initial selection is particularly important in this area as many new enterprises have promise but lack certain fundamental factors necessary to prosper. Investing in small-cap and emerging growth companies requires specialized research and analysis. In addition, many investors cannot invest sufficient assets in such companies to provide wide diversification. Small-cap companies are generally little known to most individual investors although some may be dominant in their respective industries. The Fund may invest in securities of small issuers in the relatively early stages of business development that have a new technology, a unique or proprietary product or service, or a favorable market position. Such companies may not develop into major industrial companies or provide the level of returns anticipated. Equity securities of specific small-cap issuers may present different opportunities for long term capital appreciation during varying portions of economic or securities market cycles, as well as during varying stages of their business development. The market valuation of small-cap issuers tends to fluctuate during economic or market cycles, presenting attractive investment opportunities at various points during these cycles. Small-cap companies, due to the size and kinds of markets that they serve, may be less susceptible than large-cap companies to intervention from the U.S. federal government by means of price controls, regulations or litigation. Value Investing Risk. Selection Risk. Merger Arbitrage Risk. deal increases the risk that the deal will not be completed even if the target company’s board has approved the transaction and may involve the risk of litigation expense if the target company pursues litigation in an attempt to prevent the deal from occurring. The underlying strategy behind the deal is also a risk consideration because the less a target company will benefit from a merger or acquisition, the greater the risk. There is also a risk that an acquiring company may back out of an announced deal if, in the process of completing its due diligence of the target company, it discovers something undesirable about such company. In addition, merger transactions are also subject to regulatory risk because a merger transaction often must be approved by a regulatory body or pass governmental antitrust review. All of these factors affect the timing and likelihood that the transaction will close. Even if the Investment Adviser selects announced deals with the goal of mitigating the risks that the transaction will fail to close, such risks may still delay the closing of such transaction to a date later than the Fund originally anticipated, reducing the level of desired return to the Fund. Merger arbitrage positions are also subject to the risk of overall market movements. To the extent that a general increase or decline in equity values affects the stocks involved in a merger arbitrage position differently, the position may be exposed to loss. Finally, merger arbitrage strategies depend for success on the overall volume of global merger activity, which has historically been cyclical in nature. During periods when merger activity is low, it may be difficult or impossible to identify opportunities for profit or to identify a sufficient number of such opportunities to provide balance among potential merger transactions. To the extent that the number of announced deals and corporate reorganizations decreases or the number of investors in such transactions increases, it is possible that merger arbitrage spreads will tighten, causing the profitability of investing in such transactions to diminish, which will in turn decrease the returns to the Fund from such investment activity. Recapitalization Risk. Fixed Income Securities Risks.
● Interest Rate Risk. interest rates rise. See “Risk Factors and Special Considerations—General Risks—Interest Rate Risks Generally.”
● Credit Risk.
● Issuer Risk.
● Prepayment Risk.
● Reinvestment Risk.
● Duration and Maturity Risk. and credit qualities, actual price changes in response to changes in interest rates may differ significantly from a duration-based estimate at any given time. Actual price movements experienced by a portfolio of fixed income securities will be affected by how interest rates move (i.e., changes in the relationship of long term interest rates to short term interest rates), the magnitude of any move in interest rates, actual and anticipated prepayments of principal through call or redemption features, the extension of maturities through restructuring, the sale of securities for portfolio management purposes, the reinvestment of proceeds from prepayments on and from sales of securities, and credit quality-related considerations whether associated with financing costs to lower credit quality borrowers or otherwise, as well as other factors. Accordingly, while duration maybe a useful tool to estimate potential price movements in relation to changes in interest rates, investors are cautioned that duration alone will not predict actual changes in the net asset or market value of the Fund’s shares and that actual price movements in the Fund’s portfolio may differ significantly from duration-based estimates. Duration differs from maturity in that it takes into account a security’s yield, coupon payments and its principal payments in addition to the amount of time until the security matures. As the value of a security changes over time, so will its duration. Prices of securities with longer durations tend to be more sensitive to interest rate changes than securities with shorter durations. In general, a portfolio of securities with a longer duration can be expected to be more sensitive to interest rate changes than a portfolio with a shorter duration. Any decisions as to the targeted duration or maturity of any particular category of investments will be made based on all pertinent market factors at any given time. The Fund may incur costs in seeking to adjust the portfolio average duration or maturity. There can be no assurance that the Investment Adviser’s assessment of current and projected market conditions will be correct or that any strategy to adjust duration or maturity will be successful at any given time. Corporate Bonds Risk. Non-Investment Grade Securities Risk. Investment Adviser to be of comparable quality) are referred to in the financial press as “junk bonds” or “high-yield” securities and generally pay a premium above the yields of U.S. government securities or debt securities of investment grade issuers because they are subject to greater risks than these securities. These risks, which reflect their speculative character, include the following:
● greater volatility;
● greater credit risk and risk of default;
● potentially greater sensitivity to general economic or industry conditions;
● potential lack of attractive resale opportunities (illiquidity); and
● additional expenses to seek recovery from issuers who default. In addition, the prices of these non-investment grade securities are more sensitive to negative developments, such as a decline in the issuer’s revenues or a general economic downturn, than are the prices of higher grade securities. Non-investment grade securities tend to be less liquid than investment grade securities. The market value of non-investment grade securities may be more volatile than the market value of investment grade securities and generally tends to reflect the market’s perception of the creditworthiness of the issuer and short term market developments to a greater extent than investment grade securities, which primarily reflect fluctuations in general levels of interest rates. Ratings are relative and subjective and not absolute standards of quality. Securities ratings are based largely on the issuer’s historical financial condition and the rating agencies’ analysis at the time of rating. Consequently, the rating assigned to any particular security is not necessarily a reflection of the issuer’s current financial condition. The Fund may purchase securities of companies that are experiencing significant financial or business difficulties, including companies involved in bankruptcy or other reorganization and liquidation proceedings. Although such investments may result in significant financial returns to the Fund, they involve a substantial degree of risk. The level of analytical sophistication, both financial and legal, necessary for successful investments in issuers experiencing significant business and financial difficulties is unusually high. There can be no assurance that the Fund will correctly evaluate the value of the assets collateralizing its investments or the prospects for a successful reorganization or similar action. In any reorganization or liquidation proceeding relating to a portfolio investment, the Fund may lose all or part of its investment or may be required to accept collateral with a value less than the amount of the Fund’s initial investment. As a part of its investments in non-investment grade securities, the Fund may invest in the securities of issuers in default. The Fund invests in securities of issuers in default only when the Investment Adviser believes that such issuers will honor their obligations and emerge from bankruptcy protection and that the value of such issuers’ securities will appreciate. By investing in the securities of issuers in default, the Fund bears the risk that these issuers will not continue to honor their obligations or emerge from bankruptcy protection or that the value of these securities will not otherwise appreciate. In addition to using statistical rating agencies and other sources, the Investment Adviser will also perform its own analysis of issuers in seeking investments that it believes to be underrated (and thus higher yielding) in light of the financial condition of the issuer. Its analysis of issuers may include, among other things, current and anticipated cash flow and borrowing requirements, value of assets in relation to historical cost, strength of management, responsiveness to business conditions, credit standing and current anticipated results of operations. In selecting investments for the Fund, the Investment Adviser may also consider general business conditions, anticipated changes in interest rates and the outlook for specific industries. Subsequent to its purchase by the Fund, an issue of securities may cease to be rated or its rating may be reduced. In addition, it is possible that statistical rating agencies might change their ratings of a particular issue to reflect subsequent events on a timely basis. Moreover, such ratings do not assess the risk of a decline in market value. None of these events will require the sale of the securities by the Fund, although the Investment Adviser will consider these events in determining whether the Fund should continue to hold the securities. Fixed income securities, including non-investment grade securities and comparable unrated securities, frequently have call or buy-back features that permit their issuers to call or repurchase the securities from their holders, such as the Fund. If an issuer exercises these rights during periods of declining interest rates, the Fund may have to replace the security with a lower yielding security, thus resulting in a decreased return for the Fund. The market for non-investment grade and comparable unrated securities has at various times, particularly during times of economic recession, experienced substantial reductions in market value and liquidity. Past recessions have adversely affected the ability of certain issuers of such securities to repay principal and pay interest thereon. The market for those securities could react in a similar fashion in the event of any future economic recession. U.S. Government Securities and Credit Rating Downgrade Risk. In 2011, S&amp;P lowered its long term sovereign credit rating on the U.S. to “AA+” from “AAA.” The downgrade by S&amp;P increased volatility in both stock and bond markets, resulting in higher interest rates and higher Treasury yields, and increased the costs of all kinds of debt. On August 1, 2023, Fitch Ratings lowered its long-term sovereign credit rating on the U.S. to “AA+” from “AAA.” This and any further downgrades of U.S. credit ratings could have significant adverse effects on the U.S. economy generally and could result in significant adverse impacts on issuers of securities held by the Fund itself. The Investment Adviser cannot predict the effects of similar events in the future on the U.S. economy and securities markets or on the Fund’s portfolio. The Investment Adviser monitors developments and seeks to manage the Fund’s portfolio in a manner consistent with achieving the Fund’s investment objective, but there can be no assurance that it will be successful in doing so and the Investment Adviser may not timely anticipate or manage existing, new or additional risks, contingencies or developments. Prepayment Risks on Government Sponsored Mortgage-Backed Securities. major difference is that the principal amount of the obligations may generally be prepaid at any time because the underlying assets (i.e., loans) generally may be prepaid at any time. Prepayment risks include the following:
● the relationship between prepayments and interest rates may give some lower grade government sponsored mortgage-backed securities less potential for growth in value than conventional bonds with comparable maturities;
● in addition, when interest rates fall, the rate of prepayments tends to increase. During such periods, the reinvestment of prepayment proceeds by the Fund will generally be at lower rates than the rates that were carried by the obligations that have been prepaid;
● because of these and other reasons, a government sponsored mortgage-backed security’s total return and maturity may be difficult to predict; and
● to the extent that the Fund purchases government sponsored mortgage-backed securities at a premium, prepayments may result in loss of the Fund’s principal investment to the extent of premium paid. Foreign Securities Risk. Foreign securities exchanges, brokers and listed companies may be subject to less government supervision and regulation than exists in the United States. Dividend and interest income may be subject to withholding and other foreign taxes, which may adversely affect the net return on such investments. There may be difficulty in obtaining or enforcing a court judgment abroad. In addition, it may be difficult to effect repatriation of capital invested in certain countries. In addition, with respect to certain countries, there are risks of expropriation, confiscatory taxation, political or social instability or diplomatic developments that could affect assets of the Fund held in foreign countries. Dividend income the Fund receives from foreign securities may not be eligible for the special tax treatment applicable to qualified dividend income. Moreover, certain equity investments in foreign issuers classified as passive foreign investment companies may be subject to additional taxation risk. There may be less available information about a foreign company than a U.S. company, and foreign companies may not be subject to accounting, auditing and financial reporting standards and requirements comparable to or as uniform as those of U.S. companies. Foreign securities markets may have substantially less volume than U.S. securities markets and some foreign company securities are less liquid and their prices more volatile than securities of otherwise comparable U.S. companies. A portfolio of foreign securities may also be adversely affected by fluctuations in the rates of exchange between the currencies of different nations and by exchange control regulations, and there is generally less government supervision and regulation of exchanges, brokers, and issuers than there is in the U.S. The Fund might have greater difficulty taking appropriate legal action in non-U.S. courts and there may be less developed bankruptcy laws. Foreign markets also have different clearance and settlement procedures that could cause the Fund to encounter difficulties in purchasing and selling securities on such markets and may result in the Fund missing attractive investment opportunities or experiencing loss. In addition, a portfolio that includes foreign securities can expect to have a higher expense ratio because of the increased transaction costs on non-U.S. securities markets and the increased costs of maintaining the custody of foreign securities. Investments in foreign securities will expose the Fund to the direct or indirect consequences of political, social or economic changes in the countries that issue the securities or in which the issuers are located. Certain countries in which the Fund may invest have historically experienced, and may continue to experience, high rates of inflation, high interest rates, exchange rate fluctuations, large amounts of external debt, balance of payments and trade difficulties and extreme poverty and unemployment. Many of these countries are also characterized by political uncertainty and instability. The cost of servicing external debt will generally be adversely affected by rising international interest rates because many external debt obligations bear interest at rates which are adjusted based upon international interest rates. The Fund also may purchase ADRs or U.S. dollar-denominated securities of foreign issuers. ADRs are receipts issued by U.S. banks or trust companies in respect of securities of fo</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hare Price [Table Text Bl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The following table sets forth for the quarters indicated, the high and low sale prices on the NYSE per share of our common shares and the net asset value and the premium or discount from net asset value per share at which the common shares were trading, expressed as a percentage of net asset value, at each of the high and low sale prices provided.
Market Price Corresponding Corresponding
Quarter Ended High Low High Low High Low
March 31, 2023 $12.96 $10.98 $14.83 $12.95 (12.61)% (15.21)%
June 30, 2023 $11.98 $11.02 $14.11 $13.27 (15.10)% (16.96)%
September 30, 2023 $12.42 $10.32 $14.54 $12.64 (14.58)% (18.35)%
December 31, 2023 $11.79 $9.51 $13.96 $11.76 (15.54)% (19.13)%
March 31, 2024 $12.02 $11.25 $14.49 $13.34 (17.05)% (15.67)%
June 30, 2024 $11.99 $11.13 $14.54 $13.59 (17.54)% (18.10)%
September 30, 2024 $12.41 $11.20 $14.70 $13.27 (15.58)% (15.60)%
December 31, 2024 $13.26 $11.64 $15.44 $14.18 (14.12)% (17.91)%</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NAV Per Share</t>
        </is>
      </c>
      <c r="B34" s="8" t="n">
        <v>11.7</v>
      </c>
      <c r="C34" s="8" t="n">
        <v>11.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8" t="n">
        <v>11.7</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Capital Stock, Long-Term Debt, and Other Securiti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apital Stock [Table Text Bl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6. Capital. Transactions in shares of common stock were as follows:
Year Ended Year Ended
December 31, December 31,
Shares Amount Shares Amount
Net decrease from repurchase of common shares (250,685 ) $ (2,993,944 ) (369,039 ) $ (4,078,983 ) As of December 31, 2024 the Fund had an effective shelf registration which authorizes the offering of $100 million of common shares or preferred shares. The Fund’s Declaration of Trust, as amended, authorizes the issuance of an unlimited number of shares of $0.001 par value Preferred Shares. The Preferred Shares are senior to the common shares and result in the financial leveraging of the common shares. Such leveraging tends to magnify both the risks and opportunities to common shareholders. The Fund is required by the 1940 Act and by the Fund’s Statement of Preferences to meet certain asset coverage tests with respect to the Preferred Shares. If the Fund fails to meet these requirements and does not correct such failure, the Fund may be required to redeem, in part or in full, the Preferred Shares at the redemption price plus an amount equal to the accumulated and unpaid dividends whether or not declared on such shares in order to meet these requirements. Additionally, failure to meet the foregoing asset coverage requirements could restrict the Fund’s ability to pay dividends to common shareholders and could lead to sales of portfolio securities at inopportune times. The income received on the Fund’s assets may vary in a manner unrelated to the fixed rates, which could have either a beneficial or detrimental impact on net investment income and gains available to common shareholders. On November 1, 2021, the Fund issued 4,000,000 shares of Series B 4.00% Cumulative Preferred Shares (the Series B Preferred) receiving $39,875,000 after the deduction of offering expenses of $125,000. The Series B Preferred has a liquidation value of $10 per share and per approval of the Board, effective May 17, 2023 the dividend rate on the Series B Preferred increased to 5.20% annually. The Series B Preferred is subject to mandatory redemption by the Fund on September 26, 2025. On September 26, 2022, 800,000 Series B Preferred were put back to the Fund at their liquidation preference of $10 per share plus accrued and unpaid dividends. On September 26, 2023, 1,600,000 Series Preferred were put back to the Fund at the liquidation preference of $10 per share plus accrued and unpaid dividends. The Series B Preferred is subject to mandatory redemption by the Fund on September 26, 2025. At December 31, 2024, 1,600,000 shares of Series B Preferred were outstanding and accrued dividends amounted to $11,556. On February 28, 2022, the Fund redeemed all of the Series A Preferred at the redemption price of $25.24600694 which consisted of the $25.00 per share liquidation preference and $0.24600694 per share representing accumulated but unpaid dividends and distributions to the redemption date. The holders of Preferred Shares generally are entitled to one vote per share held on each matter submitted to a vote of shareholders of the Fund and will vote together with holders of common stock as a single class. The holders of Preferred Shares voting together as a single class also have the right currently to elect two Trustees and, under certain circumstances, are entitled to elect a majority of the Board of Trustees. In addition, the affirmative vote of a majority of the votes entitled to be cast by holders of all outstanding shares of the preferred stock, voting as a single class, will be required to approve any plan of reorganization adversely affecting the preferred stock, and the approval of two-thirds of each class, voting separately, of the Fund’s outstanding voting stock must approve the conversion of the Fund from a closed-end to an open-end investment company. The approval of a majority (as defined in the 1940 Act) of the outstanding preferred stock and a majority (as defined in the 1940 Act) of the Fund’s outstanding voting securities are required to approve certain other actions, including changes in the Fund’s investment objectives or fundamental investment policies.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Outstanding Securities [Table Text Bl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Outstanding Securities The following information regarding the Fund’s outstanding securities is as of December 31, 2024.
Title of Class Amount Amount Held by Amount Outstanding Exclusive of
Common Shares Unlimited – 8,137,755
Series B Cumulative Preferred Shares 4,000,000 – 1,600,000</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Common Stock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General Description of Registrant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Return at Minus Ten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12.08%)</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Return at Minus Five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6.44%)</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Return at Zero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0.80%)</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Return at Plus Five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0.0484</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Return at Plus Ten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0.1048</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Lowest Price or Bid</t>
        </is>
      </c>
      <c r="B45" s="4" t="inlineStr">
        <is>
          <t xml:space="preserve"> </t>
        </is>
      </c>
      <c r="C45" s="9" t="n">
        <v>11.64</v>
      </c>
      <c r="D45" s="8" t="n">
        <v>11.2</v>
      </c>
      <c r="E45" s="8" t="n">
        <v>11.13</v>
      </c>
      <c r="F45" s="8" t="n">
        <v>11.25</v>
      </c>
      <c r="G45" s="8" t="n">
        <v>9.51</v>
      </c>
      <c r="H45" s="8" t="n">
        <v>10.32</v>
      </c>
      <c r="I45" s="8" t="n">
        <v>11.02</v>
      </c>
      <c r="J45" s="8" t="n">
        <v>10.98</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Highest Price or Bid</t>
        </is>
      </c>
      <c r="B46" s="4" t="inlineStr">
        <is>
          <t xml:space="preserve"> </t>
        </is>
      </c>
      <c r="C46" s="9" t="n">
        <v>13.26</v>
      </c>
      <c r="D46" s="9" t="n">
        <v>12.41</v>
      </c>
      <c r="E46" s="9" t="n">
        <v>11.99</v>
      </c>
      <c r="F46" s="9" t="n">
        <v>12.02</v>
      </c>
      <c r="G46" s="9" t="n">
        <v>11.79</v>
      </c>
      <c r="H46" s="9" t="n">
        <v>12.42</v>
      </c>
      <c r="I46" s="9" t="n">
        <v>11.98</v>
      </c>
      <c r="J46" s="9" t="n">
        <v>12.96</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Lowest Price or Bid, NAV</t>
        </is>
      </c>
      <c r="B47" s="4" t="inlineStr">
        <is>
          <t xml:space="preserve"> </t>
        </is>
      </c>
      <c r="C47" s="9" t="n">
        <v>14.18</v>
      </c>
      <c r="D47" s="9" t="n">
        <v>13.27</v>
      </c>
      <c r="E47" s="9" t="n">
        <v>13.59</v>
      </c>
      <c r="F47" s="9" t="n">
        <v>13.34</v>
      </c>
      <c r="G47" s="9" t="n">
        <v>11.76</v>
      </c>
      <c r="H47" s="9" t="n">
        <v>12.64</v>
      </c>
      <c r="I47" s="9" t="n">
        <v>13.27</v>
      </c>
      <c r="J47" s="9" t="n">
        <v>12.95</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Highest Price or Bid, NAV</t>
        </is>
      </c>
      <c r="B48" s="4" t="inlineStr">
        <is>
          <t xml:space="preserve"> </t>
        </is>
      </c>
      <c r="C48" s="8" t="n">
        <v>15.44</v>
      </c>
      <c r="D48" s="8" t="n">
        <v>14.7</v>
      </c>
      <c r="E48" s="8" t="n">
        <v>14.54</v>
      </c>
      <c r="F48" s="8" t="n">
        <v>14.49</v>
      </c>
      <c r="G48" s="8" t="n">
        <v>13.96</v>
      </c>
      <c r="H48" s="8" t="n">
        <v>14.54</v>
      </c>
      <c r="I48" s="8" t="n">
        <v>14.11</v>
      </c>
      <c r="J48" s="8" t="n">
        <v>14.83</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Highest Price or Bid, Premium (Discount) to NAV [Percent]</t>
        </is>
      </c>
      <c r="B49" s="4" t="inlineStr">
        <is>
          <t xml:space="preserve"> </t>
        </is>
      </c>
      <c r="C49" s="4" t="inlineStr">
        <is>
          <t>(14.12%)</t>
        </is>
      </c>
      <c r="D49" s="4" t="inlineStr">
        <is>
          <t>(15.58%)</t>
        </is>
      </c>
      <c r="E49" s="4" t="inlineStr">
        <is>
          <t>(17.54%)</t>
        </is>
      </c>
      <c r="F49" s="4" t="inlineStr">
        <is>
          <t>(17.05%)</t>
        </is>
      </c>
      <c r="G49" s="4" t="inlineStr">
        <is>
          <t>(15.54%)</t>
        </is>
      </c>
      <c r="H49" s="4" t="inlineStr">
        <is>
          <t>(14.58%)</t>
        </is>
      </c>
      <c r="I49" s="4" t="inlineStr">
        <is>
          <t>(15.10%)</t>
        </is>
      </c>
      <c r="J49" s="4" t="inlineStr">
        <is>
          <t>(12.61%)</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Lowest Price or Bid, Premium (Discount) to NAV [Percent]</t>
        </is>
      </c>
      <c r="B50" s="4" t="inlineStr">
        <is>
          <t xml:space="preserve"> </t>
        </is>
      </c>
      <c r="C50" s="4" t="inlineStr">
        <is>
          <t>(17.91%)</t>
        </is>
      </c>
      <c r="D50" s="4" t="inlineStr">
        <is>
          <t>(15.60%)</t>
        </is>
      </c>
      <c r="E50" s="4" t="inlineStr">
        <is>
          <t>(18.10%)</t>
        </is>
      </c>
      <c r="F50" s="4" t="inlineStr">
        <is>
          <t>(15.67%)</t>
        </is>
      </c>
      <c r="G50" s="4" t="inlineStr">
        <is>
          <t>(19.13%)</t>
        </is>
      </c>
      <c r="H50" s="4" t="inlineStr">
        <is>
          <t>(18.35%)</t>
        </is>
      </c>
      <c r="I50" s="4" t="inlineStr">
        <is>
          <t>(16.96%)</t>
        </is>
      </c>
      <c r="J50" s="4" t="inlineStr">
        <is>
          <t>(15.21%)</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NAV Per Share</t>
        </is>
      </c>
      <c r="B51" s="8" t="n">
        <v>14.24</v>
      </c>
      <c r="C51" s="8" t="n">
        <v>14.2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8" t="n">
        <v>14.24</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Latest Premium (Discount) to NAV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0.1784</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Capital Stock, Long-Term Debt, and Other Securitie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Outstanding Security, Title [Text Block]</t>
        </is>
      </c>
      <c r="B54" s="4" t="inlineStr">
        <is>
          <t>Common Sha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Outstanding Security, Held [Shares]</t>
        </is>
      </c>
      <c r="B55" s="7"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Outstanding Security, Not Held [Shares]</t>
        </is>
      </c>
      <c r="B56" s="7" t="n">
        <v>813775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7" t="n">
        <v>8137755</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Series A Cumulative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Financial Highlight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Senior Securities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30000000</v>
      </c>
      <c r="O59" s="6" t="n">
        <v>30000000</v>
      </c>
      <c r="P59" s="6" t="n">
        <v>30000</v>
      </c>
      <c r="Q59" s="6" t="n">
        <v>30000</v>
      </c>
      <c r="R59" s="6" t="n">
        <v>30000</v>
      </c>
      <c r="S59" s="6" t="n">
        <v>30000</v>
      </c>
      <c r="T59" s="4" t="inlineStr">
        <is>
          <t xml:space="preserve"> </t>
        </is>
      </c>
    </row>
    <row r="60">
      <c r="A60" s="4" t="inlineStr">
        <is>
          <t>Senior Securities Coverage per Un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8" t="n">
        <v>81.58</v>
      </c>
      <c r="O60" s="8" t="n">
        <v>139.74</v>
      </c>
      <c r="P60" s="8" t="n">
        <v>134.16</v>
      </c>
      <c r="Q60" s="8" t="n">
        <v>125.31</v>
      </c>
      <c r="R60" s="8" t="n">
        <v>150.78</v>
      </c>
      <c r="S60" s="8" t="n">
        <v>106.63</v>
      </c>
      <c r="T60" s="4" t="inlineStr">
        <is>
          <t xml:space="preserve"> </t>
        </is>
      </c>
    </row>
    <row r="61">
      <c r="A61" s="4" t="inlineStr">
        <is>
          <t>Preferred Stock Liquidating Prefere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7" t="n">
        <v>25</v>
      </c>
      <c r="O61" s="7" t="n">
        <v>25</v>
      </c>
      <c r="P61" s="7" t="n">
        <v>25</v>
      </c>
      <c r="Q61" s="7" t="n">
        <v>25</v>
      </c>
      <c r="R61" s="7" t="n">
        <v>25</v>
      </c>
      <c r="S61" s="7" t="n">
        <v>25</v>
      </c>
      <c r="T61" s="4" t="inlineStr">
        <is>
          <t xml:space="preserve"> </t>
        </is>
      </c>
    </row>
    <row r="62">
      <c r="A62" s="4" t="inlineStr">
        <is>
          <t>Senior Securities Average Market Value per Un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8" t="n">
        <v>25.86</v>
      </c>
      <c r="O62" s="8" t="n">
        <v>25.62</v>
      </c>
      <c r="P62" s="8" t="n">
        <v>25.51</v>
      </c>
      <c r="Q62" s="8" t="n">
        <v>24.97</v>
      </c>
      <c r="R62" s="8" t="n">
        <v>25.3</v>
      </c>
      <c r="S62" s="8" t="n">
        <v>25.32</v>
      </c>
      <c r="T62" s="4" t="inlineStr">
        <is>
          <t xml:space="preserve"> </t>
        </is>
      </c>
    </row>
    <row r="63">
      <c r="A63" s="3" t="inlineStr">
        <is>
          <t>Capital Stock, Long-Term Debt, and Other Securities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Outstanding Security, Not Held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7" t="n">
        <v>1200000</v>
      </c>
      <c r="O64" s="7" t="n">
        <v>1200000</v>
      </c>
      <c r="P64" s="7" t="n">
        <v>1200000</v>
      </c>
      <c r="Q64" s="7" t="n">
        <v>1200000</v>
      </c>
      <c r="R64" s="7" t="n">
        <v>1200000</v>
      </c>
      <c r="S64" s="7" t="n">
        <v>1200000</v>
      </c>
      <c r="T64" s="4" t="inlineStr">
        <is>
          <t xml:space="preserve"> </t>
        </is>
      </c>
    </row>
    <row r="65">
      <c r="A65" s="4" t="inlineStr">
        <is>
          <t>Series B Cumulative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Financial Highlights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Senior Securities Amount</t>
        </is>
      </c>
      <c r="B67" s="6" t="n">
        <v>16000000</v>
      </c>
      <c r="C67" s="6" t="n">
        <v>16000000</v>
      </c>
      <c r="D67" s="4" t="inlineStr">
        <is>
          <t xml:space="preserve"> </t>
        </is>
      </c>
      <c r="E67" s="4" t="inlineStr">
        <is>
          <t xml:space="preserve"> </t>
        </is>
      </c>
      <c r="F67" s="4" t="inlineStr">
        <is>
          <t xml:space="preserve"> </t>
        </is>
      </c>
      <c r="G67" s="6" t="n">
        <v>16000000</v>
      </c>
      <c r="H67" s="4" t="inlineStr">
        <is>
          <t xml:space="preserve"> </t>
        </is>
      </c>
      <c r="I67" s="4" t="inlineStr">
        <is>
          <t xml:space="preserve"> </t>
        </is>
      </c>
      <c r="J67" s="4" t="inlineStr">
        <is>
          <t xml:space="preserve"> </t>
        </is>
      </c>
      <c r="K67" s="6" t="n">
        <v>16000000</v>
      </c>
      <c r="L67" s="6" t="n">
        <v>16000000</v>
      </c>
      <c r="M67" s="6" t="n">
        <v>32000000</v>
      </c>
      <c r="N67" s="6" t="n">
        <v>40000000</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Senior Securities Coverage per Unit</t>
        </is>
      </c>
      <c r="B68" s="8" t="n">
        <v>82.43000000000001</v>
      </c>
      <c r="C68" s="8" t="n">
        <v>82.43000000000001</v>
      </c>
      <c r="D68" s="4" t="inlineStr">
        <is>
          <t xml:space="preserve"> </t>
        </is>
      </c>
      <c r="E68" s="4" t="inlineStr">
        <is>
          <t xml:space="preserve"> </t>
        </is>
      </c>
      <c r="F68" s="4" t="inlineStr">
        <is>
          <t xml:space="preserve"> </t>
        </is>
      </c>
      <c r="G68" s="8" t="n">
        <v>82.81</v>
      </c>
      <c r="H68" s="4" t="inlineStr">
        <is>
          <t xml:space="preserve"> </t>
        </is>
      </c>
      <c r="I68" s="4" t="inlineStr">
        <is>
          <t xml:space="preserve"> </t>
        </is>
      </c>
      <c r="J68" s="4" t="inlineStr">
        <is>
          <t xml:space="preserve"> </t>
        </is>
      </c>
      <c r="K68" s="8" t="n">
        <v>82.43000000000001</v>
      </c>
      <c r="L68" s="8" t="n">
        <v>82.81</v>
      </c>
      <c r="M68" s="8" t="n">
        <v>46.28</v>
      </c>
      <c r="N68" s="8" t="n">
        <v>32.63</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Preferred Stock Liquidating Preference</t>
        </is>
      </c>
      <c r="B69" s="6" t="n">
        <v>10</v>
      </c>
      <c r="C69" s="6" t="n">
        <v>10</v>
      </c>
      <c r="D69" s="4" t="inlineStr">
        <is>
          <t xml:space="preserve"> </t>
        </is>
      </c>
      <c r="E69" s="4" t="inlineStr">
        <is>
          <t xml:space="preserve"> </t>
        </is>
      </c>
      <c r="F69" s="4" t="inlineStr">
        <is>
          <t xml:space="preserve"> </t>
        </is>
      </c>
      <c r="G69" s="6" t="n">
        <v>10</v>
      </c>
      <c r="H69" s="4" t="inlineStr">
        <is>
          <t xml:space="preserve"> </t>
        </is>
      </c>
      <c r="I69" s="4" t="inlineStr">
        <is>
          <t xml:space="preserve"> </t>
        </is>
      </c>
      <c r="J69" s="4" t="inlineStr">
        <is>
          <t xml:space="preserve"> </t>
        </is>
      </c>
      <c r="K69" s="7" t="n">
        <v>10</v>
      </c>
      <c r="L69" s="7" t="n">
        <v>10</v>
      </c>
      <c r="M69" s="7" t="n">
        <v>10</v>
      </c>
      <c r="N69" s="7" t="n">
        <v>10</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Senior Securities Average Market Value per Un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10000</v>
      </c>
      <c r="L70" s="6" t="n">
        <v>10000</v>
      </c>
      <c r="M70" s="6" t="n">
        <v>10000</v>
      </c>
      <c r="N70" s="6" t="n">
        <v>10000</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Capital Stock, Long-Term Debt, and Other Securities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Outstanding Security, Title [Text Block]</t>
        </is>
      </c>
      <c r="B72" s="4" t="inlineStr">
        <is>
          <t>Series B Cumulative Preferred Shar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Outstanding Security, Authorized [Shares]</t>
        </is>
      </c>
      <c r="B73" s="7" t="n">
        <v>4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Outstanding Security, Held [Shares]</t>
        </is>
      </c>
      <c r="B74" s="7" t="n">
        <v>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Outstanding Security, Not Held [Shares]</t>
        </is>
      </c>
      <c r="B75" s="7" t="n">
        <v>16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7" t="n">
        <v>1600000</v>
      </c>
      <c r="L75" s="7" t="n">
        <v>1600000</v>
      </c>
      <c r="M75" s="7" t="n">
        <v>3200000</v>
      </c>
      <c r="N75" s="7" t="n">
        <v>4000000</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Cumulative Preferred Stock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Capital Stock, Long-Term Debt, and Other Securities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Security Voting Rights [Text Bl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he holders of Preferred Shares generally are entitled to one vote per share held on each matter submitted to a vote of shareholders of the Fund and will vote together with holders of common stock as a single class. The holders of Preferred Shares voting together as a single class also have the right currently to elect two Trustees and, under certain circumstances, are entitled to elect a majority of the Board of Trustees. In addition, the affirmative vote of a majority of the votes entitled to be cast by holders of all outstanding shares of the preferred stock, voting as a single class, will be required to approve any plan of reorganization adversely affecting the preferred stock, and the approval of two-thirds of each class, voting separately, of the Fund’s outstanding voting stock must approve the conversion of the Fund from a closed-end to an open-end investment company. The approval of a majority (as defined in the 1940 Act) of the outstanding preferred stock and a majority (as defined in the 1940 Act) of the Fund’s outstanding voting securities are required to approve certain other actions, including changes in the Fund’s investment objectives or fundamental investment policies.</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Preferred Stock Restrictions, Other [Text Bl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he Fund’s Declaration of Trust, as amended, authorizes the issuance of an unlimited number of shares of $0.001 par value Preferred Shares. The Preferred Shares are senior to the common shares and result in the financial leveraging of the common shares. Such leveraging tends to magnify both the risks and opportunities to common shareholders. The Fund is required by the 1940 Act and by the Fund’s Statement of Preferences to meet certain asset coverage tests with respect to the Preferred Shares. If the Fund fails to meet these requirements and does not correct such failure, the Fund may be required to redeem, in part or in full, the Preferred Shares at the redemption price plus an amount equal to the accumulated and unpaid dividends whether or not declared on such shares in order to meet these requirements. Additionally, failure to meet the foregoing asset coverage requirements could restrict the Fund’s ability to pay dividends to common shareholders and could lead to sales of portfolio securities at inopportune times. The income received on the Fund’s assets may vary in a manner unrelated to the fixed rates, which could have either a beneficial or detrimental impact on net investment income and gains available to common shareholders. On November 1, 2021, the Fund issued 4,000,000 shares of Series B 4.00% Cumulative Preferred Shares (the Series B Preferred) receiving $39,875,000 after the deduction of offering expenses of $125,000. The Series B Preferred has a liquidation value of $10 per share and per approval of the Board, effective May 17, 2023 the dividend rate on the Series B Preferred increased to 5.20% annually. The Series B Preferred is subject to mandatory redemption by the Fund on September 26, 2025. On September 26, 2022, 800,000 Series B Preferred were put back to the Fund at their liquidation preference of $10 per share plus accrued and unpaid dividends. On September 26, 2023, 1,600,000 Series Preferred were put back to the Fund at the liquidation preference of $10 per share plus accrued and unpaid dividends. The Series B Preferred is subject to mandatory redemption by the Fund on September 26, 2025. At December 31, 2024, 1,600,000 shares of Series B Preferred were outstanding and accrued dividends amounted to $11,556. On February 28, 2022, the Fund redeemed all of the Series A Preferred at the redemption price of $25.24600694 which consisted of the $25.00 per share liquidation preference and $0.24600694 per share representing accumulated but unpaid dividends and distributions to the redemption date.</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Purchase Transactio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Fee Table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Dividend Reinvestment and Cash Purchase Fe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8" t="n">
        <v>0.75</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Sale Transactio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Fee Table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Dividend Reinvestment and Cash Purchase Fe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9" t="n">
        <v>2.5</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Dividends On Preferred Shares Not Included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Other Annual Expenses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Expense Example, Year 01</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7" t="n">
        <v>17</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Expense Example, Years 1 to 3</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7" t="n">
        <v>54</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Expense Example, Years 1 to 5</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7" t="n">
        <v>92</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Expense Example, Years 1 to 10</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201</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Market Ris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General Description of Registrant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Risk [Text Bl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Market Risk. In addition, market risk includes the risk that geopolitical and other events will disrupt the economy on a national or global level. For instance, war, terrorism, market manipulation, government defaults, government shutdowns, political changes or diplomatic developments, public health emergencies (such as the spread of infectious diseases, pandemics and epidemics) and natural/environmental disasters can all negatively impact the securities markets, which could cause the Fund to lose value. These events could reduce consumer demand or economic output, result in market closures, travel restrictions or quarantines, and significantly adversely impact the economy. The current contentious domestic political environment, as well as political and diplomatic events within the United States and abroad, such as the U.S. government’s inability at times to agree on a long-term budget and deficit reduction plan, has in the past resulted, and may in the future result, in a government shutdown, which could have an adverse impact on the Fund’s investments and operations. Additional and/or prolonged U.S. federal government shutdowns may affect investor and consumer confidence and may adversely impact financial markets and the broader economy, perhaps suddenly and to a significant degree. Governmental and quasi-governmental authorities and regulators throughout the world have previously responded to serious economic disruptions with a variety of significant fiscal and monetary policy changes, including, but not limited to, direct capital infusions into companies, new monetary programs and dramatically lower interest rates. An unexpected or sudden reversal of these policies, or the ineffectiveness of these policies, could increase volatility in securities markets, which could adversely affect the Fund’s investments. Any market disruptions could also prevent the Fund from executing advantageous investment decisions in a timely manner. To the extent that the Fund focuses its investments in a region enduring geopolitical market disruption, it will face higher risks of loss, although the increasing interconnectivity between global economies and financial markets can lead to events or conditions in one country, region or financial market adversely impacting a different country, region or financial market. Thus, investors should closely monitor current market conditions to determine whether the Fund meets their individual financial needs and tolerance for risk. Exchanges and securities markets may close early, close late or issue trading halts on specific securities or generally, which may result in, among other things, the Fund being unable to buy or sell certain securities or financial instruments at an advantageous time or accurately price its portfolio investments.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Interest Rate Risk Generally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General Description of Registrant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Risk [Text Bl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Interest Rate Risk Generally. General interest rate fluctuations may have a substantial negative impact on the Fund’s investments, the value of the Fund and the Fund’s rate of return. A reduction in the interest or dividend rates on new investments relative to interest or dividend rates on current investments could also have an adverse impact on the Fund’s net investment income. An increase in interest rates could decrease the value of any investments held by the Fund that earn fixed interest or dividend rates, including debt securities, convertible securities, preferred stocks, loans and high-yield bonds, and also could increase interest or dividend expenses, thereby decreasing net income. The magnitude of these fluctuations in the market price of bonds and other income- or dividend-paying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securities that may be prepaid at the option of the obligor, the sensitivity of such securities to changes in interest rates may increase (to the detriment of the Fund) when interest rates rise. Moreover, because rates on certain floating rate securities typically reset only periodically, changes in prevailing interest rates (and particularly sudden and significant changes) can be expected to cause some fluctuations in the net asset value of the Fund to the extent that it invests in floating rate securities. These basic principles of bond prices also apply to U.S. government securities. A security backed by the “full faith and credit” of the U.S. government is guaranteed only as to its stated interest rate and face value at maturity, not its current market price. Just like other income- or dividend-paying securities, government-guaranteed securities will fluctuate in value when interest rates change. The Fund’s use of leverage will tend to increase the Fund’s interest rate risk. The Fund may invest in variable and floating rate instruments, which generally are less sensitive to interest rate changes than longer duration fixed rate instruments but may decline in value in response to rising interest rates if, for example, the rates at which they pay interest do not rise as much, or as quickly, as market interest rates in general. Conversely, variable and floating rate instruments generally will not increase in value if interest rates decline. The Fund also may invest in inverse floating rate securities, which may decrease in value if interest rates increase, and which also may exhibit greater price volatility than fixed rate obligations with similar credit quality. To the extent the Fund holds variable or floating rate instruments, a decrease (or, in the case of inverse floating rate securities, an increase) in market interest rates will adversely affect the income received from such securities, which may adversely affect the net asset value of the Fund’s common shares. There is a risk that heightened interest rates may cause the economy to enter a recession. Any such recession would negatively impact the Fund and the investments held by the Fund. These impacts may include:
● severe declines in the Fund’s net asset values;
● inability of the Fund to accurately or reliably value its portfolio;
● inability of the Fund to pay any dividends or distributions;
● inability of the Fund to maintain its status as a registered investment company (“RIC”) under the Internal Revenue Code of 1986, as amended (the “Code”);
● declines in the value of the Fund’s investments;
● increased risk of default or bankruptcy by the companies in which the Fund invests;
● increased risk of companies in which the Fund invests being unable to weather an extended cessation of normal economic activity and thereby impairing their ability to continue functioning as a going concern; and
● limited availability of new investment opportunities.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Inflation Ris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General Description of Registrant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Risk [Text Bl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Inflation Risk.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Convertible Securities Ris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General Description of Registrant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Risk [Text Bl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Convertible Securities Risk. The value of a convertible security is influenced by the value of the underlying equity security. Convertible debt securities and preferred stocks may depreciate in value if the market value of the underlying equity security declines or if rates of interest increase. In addition, although debt securities are liabilities of a corporation which the corporation is generally obligated to repay at a specified time, debt securities, particularly convertible debt securities, are often subordinated to the claims of some or all of the other creditors of the corporation. Mandatory conversion securities (securities that automatically convert into equity securities at a future date) may limit the potential for capital appreciation and, in some instances, are subject to complete loss of invested capital. Other innovative convertibles include “equity-linked” securities, which are securities or derivatives that may have fixed, variable, or no interest payments prior to maturity, may convert (at the option of the holder or on a mandatory basis) into cash or a combination of cash and common stock, and may be structured to limit the potential for capital appreciation. Equity-linked securities may be illiquid and difficult to value and may be subject to greater credit risk than that of other convertibles. Moreover, mandatory conversion securities and equity-linked securities have increased the sensitivity of the convertible securities market to the volatility of the equity markets and to the special risks of those innovations, which may include risks different from, and possibly greater than, those associated with traditional convertible securities. Preferred stocks are equity securities in the sense that they do not represent a liability of the corporation. In the event of liquidation of the corporation, and after its creditors have been paid or provided for, holders of preferred stock are generally entitled to a preference as to the assets of the corporation before any distribution may be made to the holders of common stock. Debt securities normally do not have voting rights. Preferred stocks may have no voting rights or may have voting rights only under certain circumstances.
● Credit Risk.
● Market Risk.
● Interest Rate Risk for Convertible Securities.
● Sector Risk. in the past, lasted for as long as several years. Moreover, the sectors that dominate this market change over time.
● Dilution Risk.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Equity Ris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General Description of Registrant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Risk [Text Bl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Equity Risk.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Common Stock Ris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General Description of Registrant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Risk [Text Bl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Common Stock Risk.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Distribution Risk For Equity Income Securitie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General Description of Registrant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Risk [Text Bl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Distribution Risk for Equity Income Securities. Dividend-producing equity income securities, in particular those whose market price is closely related to their yield, may exhibit greater sensitivity to interest rate changes. See “—Fixed Income Securities Risks—Interest Rate Risk.” The Fund’s investments in dividend-producing equity income securities may also limit its potential for appreciation during a broad market advance. The prices of dividend-producing equity income securities can be highly volatile. Investors should not assume that the Fund’s investments in these securities will necessarily reduce the volatility of the Fund’s net asset value or provide “protection,” compared to other types of equity income securities, when markets perform poorly.</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Preferred Stock Risk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3" t="inlineStr">
        <is>
          <t>General Description of Registrant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Risk [Text Bl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Preferred Stock Risk.
● Deferral.
● Non-Cumulative Dividends.
● Subordination.
● Liquidity.
● Limited Voting Rights.
● Special Redemption Rights.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Significant Holdings Ris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General Description of Registrant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Risk [Text Bl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Significant Holdings Risk.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Small Capitalization Company Ris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3" t="inlineStr">
        <is>
          <t>General Description of Registrant [Abstr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Risk [Text Bl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Small Capitalization Company Risk. The Investment Adviser views the large and diverse universe of smaller companies available for investment by the Fund as having two investment segments or tiers—small-cap and mid-cap. The Investment Adviser defines “small-cap” companies as those with a market capitalization generally less than $3 billion at the time of investment and “mid-cap” companies as those with a market capitalization between $3 billion and $12 billion at the time of investment. The Fund may, from time to time, modify the foregoing definitions, which are measured at the time of investment, and will provide notice to shareholders of material changes. The principal circumstance under which the Fund would modify the definitions of “small-cap” and “mid-cap” would be in response to a change in market standards regarding the market capitalization of issuers considered to be “small-cap” or “mid-cap.” Smaller companies offer investment opportunities and additional risks. They may not be well known to the investing public, may not be significantly owned by institutional investors and may not have steady earnings growth. These companies may have limited product lines and markets, as well as shorter operating histories, less experienced management and more limited financial resources than larger companies. In addition, the securities of such companies may be more vulnerable to adverse general market or economic developments, more volatile in price, have wider spreads between their bid and ask prices and have significantly lower trading volumes than the securities of larger capitalization companies. As such, securities of these smaller companies may be less liquid than those of larger companies, and may experience greater price fluctuations than larger companies. In addition, small-cap or mid-cap company securities may not be widely followed by investors, which may result in reduced demand. As a result, the purchase or sale of more than a limited number of shares of the securities of a smaller company may affect its market price. The Investment Adviser may need a considerable amount of time to purchase or sell its positions in these securities, particularly when other Investment Adviser-managed accounts or other investors are also seeking to purchase or sell them. Accordingly, the Investment Adviser’s investment focus on the securities of smaller companies generally leads it to have a long term investment outlook of at least two years for a portfolio security. The securities of smaller capitalization companies generally trade in lower volumes and are subject to greater and more unpredictable price changes than larger capitalization securities or the market as a whole. In addition, smaller capitalization securities may be particularly sensitive to changes in interest rates, borrowing costs and earnings. Investing in smaller capitalization securities requires a longer-term view.
● Small- and Mid-Cap Stock Risk. positions in these securities. In addition, small- and mid-cap company stocks may not be well known to the investing public.
● Unseasoned Companies Investment Risk.
● Small-Cap and Emerging Growth Companies Investment Risk. While small-cap or emerging growth company issuers may offer greater opportunities for capital appreciation than large-cap issuers, investments in smaller or emerging growth companies may involve greater risks and thus may be considered speculative. Fund management believes that properly selected companies of this type have the potential to increase their earnings or market valuation at a rate substantially in excess of the general growth of the economy. Full development of these companies and trends frequently takes time. Small-cap and emerging growth securities will often be traded only in the OTC market or on a regional securities exchange and may not be traded every day or in the volume typical of trading on a national securities exchange. As a result, the disposition by the Fund of portfolio securities may require the Fund to make many small sales over a lengthy period of time, or to sell these securities at a discount from market prices or during periods when, in Fund management’s judgment, such disposition is not desirable. The process of selection and continuous supervision by Fund management does not, of course, guarantee successful investment results; however, it does provide access to an asset class not available to the average individual due to the time and cost involved. Careful initial selection is particularly important in this area as many new enterprises have promise but lack certain fundamental factors necessary to prosper. Investing in small-cap and emerging growth companies requires specialized research and analysis. In addition, many investors cannot invest sufficient assets in such companies to provide wide diversification. Small-cap companies are generally little known to most individual investors although some may be dominant in their respective industries. The Fund may invest in securities of small issuers in the relatively early stages of business development that have a new technology, a unique or proprietary product or service, or a favorable market position. Such companies may not develop into major industrial companies or provide the level of returns anticipated. Equity securities of specific small-cap issuers may present different opportunities for long term capital appreciation during varying portions of economic or securities market cycles, as well as during varying stages of their business development. The market valuation of small-cap issuers tends to fluctuate during economic or market cycles, presenting attractive investment opportunities at various points during these cycles. Small-cap companies, due to the size and kinds of markets that they serve, may be less susceptible than large-cap companies to intervention from the U.S. federal government by means of price controls, regulations or litigation.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Value Investing Risk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3" t="inlineStr">
        <is>
          <t>General Description of Registrant [Abstrac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Risk [Text Bloc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Value Investing Risk.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Selection Risk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3" t="inlineStr">
        <is>
          <t>General Description of Registrant [Abstrac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Risk [Text Bl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Selection Risk.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Merger Arbitrage Risk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3" t="inlineStr">
        <is>
          <t>General Description of Registrant [Abstrac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Risk [Text Block]</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Merger Arbitrage Risk. deal increases the risk that the deal will not be completed even if the target company’s board has approved the transaction and may involve the risk of litigation expense if the target company pursues litigation in an attempt to prevent the deal from occurring. The underlying strategy behind the deal is also a risk consideration because the less a target company will benefit from a merger or acquisition, the greater the risk. There is also a risk that an acquiring company may back out of an announced deal if, in the process of completing its due diligence of the target company, it discovers something undesirable about such company. In addition, merger transactions are also subject to regulatory risk because a merger transaction often must be approved by a regulatory body or pass governmental antitrust review. All of these factors affect the timing and likelihood that the transaction will close. Even if the Investment Adviser selects announced deals with the goal of mitigating the risks that the transaction will fail to close, such risks may still delay the closing of such transaction to a date later than the Fund originally anticipated, reducing the level of desired return to the Fund. Merger arbitrage positions are also subject to the risk of overall market movements. To the extent that a general increase or decline in equity values affects the stocks involved in a merger arbitrage position differently, the position may be exposed to loss. Finally, merger arbitrage strategies depend for success on the overall volume of global merger activity, which has historically been cyclical in nature. During periods when merger activity is low, it may be difficult or impossible to identify opportunities for profit or to identify a sufficient number of such opportunities to provide balance among potential merger transactions. To the extent that the number of announced deals and corporate reorganizations decreases or the number of investors in such transactions increases, it is possible that merger arbitrage spreads will tighten, causing the profitability of investing in such transactions to diminish, which will in turn decrease the returns to the Fund from such investment activity.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Recapitalization Risk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3" t="inlineStr">
        <is>
          <t>General Description of Registrant [Abstrac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Risk [Text Blo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Recapitalization Risk.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Fixed Income Securities Risk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3" t="inlineStr">
        <is>
          <t>General Description of Registrant [Abstrac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Risk [Text Bloc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Fixed Income Securities Risks.
● Interest Rate Risk. interest rates rise. See “Risk Factors and Special Considerations—General Risks—Interest Rate Risks Generally.”
● Credit Risk.
● Issuer Risk.
● Prepayment Risk.
● Reinvestment Risk.
● Duration and Maturity Risk. and credit qualities, actual price changes in response to changes in interest rates may differ significantly from a duration-based estimate at any given time. Actual price movements experienced by a portfolio of fixed income securities will be affected by how interest rates move (i.e., changes in the relationship of long term interest rates to short term interest rates), the magnitude of any move in interest rates, actual and anticipated prepayments of principal through call or redemption features, the extension of maturities through restructuring, the sale of securities for portfolio management purposes, the reinvestment of proceeds from prepayments on and from sales of securities, and credit quality-related considerations whether associated with financing costs to lower credit quality borrowers or otherwise, as well as other factors. Accordingly, while duration maybe a useful tool to estimate potential price movements in relation to changes in interest rates, investors are cautioned that duration alone will not predict actual changes in the net asset or market value of the Fund’s shares and that actual price movements in the Fund’s portfolio may differ significantly from duration-based estimates. Duration differs from maturity in that it takes into account a security’s yield, coupon payments and its principal payments in addition to the amount of time until the security matures. As the value of a security changes over time, so will its duration. Prices of securities with longer durations tend to be more sensitive to interest rate changes than securities with shorter durations. In general, a portfolio of securities with a longer duration can be expected to be more sensitive to interest rate changes than a portfolio with a shorter duration. Any decisions as to the targeted duration or maturity of any particular category of investments will be made based on all pertinent market factors at any given time. The Fund may incur costs in seeking to adjust the portfolio average duration or maturity. There can be no assurance that the Investment Adviser’s assessment of current and projected market conditions will be correct or that any strategy to adjust duration or maturity will be successful at any given tim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Corporate Bonds Risk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3" t="inlineStr">
        <is>
          <t>General Description of Registrant [Abstrac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Risk [Text Block]</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Corporate Bonds Risk.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Non Investment Grade Securities Risk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3" t="inlineStr">
        <is>
          <t>General Description of Registrant [Abstrac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Risk [Text Block]</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Non-Investment Grade Securities Risk. Investment Adviser to be of comparable quality) are referred to in the financial press as “junk bonds” or “high-yield” securities and generally pay a premium above the yields of U.S. government securities or debt securities of investment grade issuers because they are subject to greater risks than these securities. These risks, which reflect their speculative character, include the following:
● greater volatility;
● greater credit risk and risk of default;
● potentially greater sensitivity to general economic or industry conditions;
● potential lack of attractive resale opportunities (illiquidity); and
● additional expenses to seek recovery from issuers who default. In addition, the prices of these non-investment grade securities are more sensitive to negative developments, such as a decline in the issuer’s revenues or a general economic downturn, than are the prices of higher grade securities. Non-investment grade securities tend to be less liquid than investment grade securities. The market value of non-investment grade securities may be more volatile than the market value of investment grade securities and generally tends to reflect the market’s perception of the creditworthiness of the issuer and short term market developments to a greater extent than investment grade securities, which primarily reflect fluctuations in general levels of interest rates. Ratings are relative and subjective and not absolute standards of quality. Securities ratings are based largely on the issuer’s historical financial condition and the rating agencies’ analysis at the time of rating. Consequently, the rating assigned to any particular security is not necessarily a reflection of the issuer’s current financial condition. The Fund may purchase securities of companies that are experiencing significant financial or business difficulties, including companies involved in bankruptcy or other reorganization and liquidation proceedings. Although such investments may result in significant financial returns to the Fund, they involve a substantial degree of risk. The level of analytical sophistication, both financial and legal, necessary for successful investments in issuers experiencing significant business and financial difficulties is unusually high. There can be no assurance that the Fund will correctly evaluate the value of the assets collateralizing its investments or the prospects for a successful reorganization or similar action. In any reorganization or liquidation proceeding relating to a portfolio investment, the Fund may lose all or part of its investment or may be required to accept collateral with a value less than the amount of the Fund’s initial investment. As a part of its investments in non-investment grade securities, the Fund may invest in the securities of issuers in default. The Fund invests in securities of issuers in default only when the Investment Adviser believes that such issuers will honor their obligations and emerge from bankruptcy protection and that the value of such issuers’ securities will appreciate. By investing in the securities of issuers in default, the Fund bears the risk that these issuers will not continue to honor their obligations or emerge from bankruptcy protection or that the value of these securities will not otherwise appreciate. In addition to using statistical rating agencies and other sources, the Investment Adviser will also perform its own analysis of issuers in seeking investments that it believes to be underrated (and thus higher yielding) in light of the financial condition of the issuer. Its analysis of issuers may include, among other things, current and anticipated cash flow and borrowing requirements, value of assets in relation to historical cost, strength of management, responsiveness to business conditions, credit standing and current anticipated results of operations. In selecting investments for the Fund, the Investment Adviser may also consider general business conditions, anticipated changes in interest rates and the outlook for specific industries. Subsequent to its purchase by the Fund, an issue of securities may cease to be rated or its rating may be reduced. In addition, it is possible that statistical rating agencies might change their ratings of a particular issue to reflect subsequent events on a timely basis. Moreover, such ratings do not assess the risk of a decline in market value. None of these events will require the sale of the securities by the Fund, although the Investment Adviser will consider these events in determining whether the Fund should continue to hold the securities. Fixed income securities, including non-investment grade securities and comparable unrated securities, frequently have call or buy-back features that permit their issuers to call or repurchase the securities from their holders, such as the Fund. If an issuer exercises these rights during periods of declining interest rates, the Fund may have to replace the security with a lower yielding security, thus resulting in a decreased return for the Fund. The market for non-investment grade and comparable unrated securities has at various times, particularly during times of economic recession, experienced substantial reductions in market value and liquidity. Past recessions have adversely affected the ability of certain issuers of such securities to repay principal and pay interest thereon. The market for those securities could react in a similar fashion in the event of any future economic recession.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U S Government Securities And Credit Rating Downgrade Risk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3" t="inlineStr">
        <is>
          <t>General Description of Registrant [Abstrac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Risk [Text Block]</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U.S. Government Securities and Credit Rating Downgrade Risk. In 2011, S&amp;P lowered its long term sovereign credit rating on the U.S. to “AA+” from “AAA.” The downgrade by S&amp;P increased volatility in both stock and bond markets, resulting in higher interest rates and higher Treasury yields, and increased the costs of all kinds of debt. On August 1, 2023, Fitch Ratings lowered its long-term sovereign credit rating on the U.S. to “AA+” from “AAA.” This and any further downgrades of U.S. credit ratings could have significant adverse effects on the U.S. economy generally and could result in significant adverse impacts on issuers of securities held by the Fund itself. The Investment Adviser cannot predict the effects of similar events in the future on the U.S. economy and securities markets or on the Fund’s portfolio. The Investment Adviser monitors developments and seeks to manage the Fund’s portfolio in a manner consistent with achieving the Fund’s investment objective, but there can be no assurance that it will be successful in doing so and the Investment Adviser may not timely anticipate or manage existing, new or additional risks, contingencies or developments.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Prepayment Risks On Government Sponsored Mortgage Backed Securitie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3" t="inlineStr">
        <is>
          <t>General Description of Registrant [Abstrac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Risk [Text Block]</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Prepayment Risks on Government Sponsored Mortgage-Backed Securities. major difference is that the principal amount of the obligations may generally be prepaid at any time because the underlying assets (i.e., loans) generally may be prepaid at any time. Prepayment risks include the following:
● the relationship between prepayments and interest rates may give some lower grade government sponsored mortgage-backed securities less potential for growth in value than conventional bonds with comparable maturities;
● in addition, when interest rates fall, the rate of prepayments tends to increase. During such periods, the reinvestment of prepayment proceeds by the Fund will generally be at lower rates than the rates that were carried by the obligations that have been prepaid;
● because of these and other reasons, a government sponsored mortgage-backed security’s total return and maturity may be difficult to predict; and
● to the extent that the Fund purchases government sponsored mortgage-backed securities at a premium, prepayments may result in loss of the Fund’s principal investment to the extent of premium paid.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Foreign Securities Risk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3" t="inlineStr">
        <is>
          <t>General Description of Registrant [Abstrac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Risk [Text Block]</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Foreign Securities Risk. Foreign securities exchanges, brokers and listed companies may be subject to less government supervision and regulation than exists in the United States. Dividend and interest income may be subject to withholding and other foreign taxes, which may adversely affect the net return on such investments. There may be difficulty in obtaining or enforcing a court judgment abroad. In addition, it may be difficult to effect repatriation of capital invested in certain countries. In addition, with respect to certain countries, there are risks of expropriation, confiscatory taxation, political or social instability or diplomatic developments that could affect assets of the Fund held in foreign countries. Dividend income the Fund receives from foreign securities may not be eligible for the special tax treatment applicable to qualified dividend income. Moreover, certain equity investments in foreign issuers classified as passive foreign investment companies may be subject to additional taxation risk. There may be less available information about a foreign company than a U.S. company, and foreign companies may not be subject to accounting, auditing and financial reporting standards and requirements comparable to or as uniform as those of U.S. companies. Foreign securities markets may have substantially less volume than U.S. securities markets and some foreign company securities are less liquid and their prices more volatile than securities of otherwise comparable U.S. companies. A portfolio of foreign securities may also be adversely affected by fluctuations in the rates of exchange between the currencies of different nations and by exchange control regulations, and there is generally less government supervision and regulation of exchanges, brokers, and issuers than there is in the U.S. The Fund might have greater difficulty taking appropriate legal action in non-U.S. courts and there may be less developed bankruptcy laws. Foreign markets also have different clearance and settlement procedures that could cause the Fund to encounter difficulties in purchasing and selling securities on such markets and may result in the Fund missing attractive investment opportunities or experiencing loss. In addition, a portfolio that includes foreign securities can expect to have a higher expense ratio because of the increased transaction costs on non-U.S. securities markets and the increased costs of maintaining the custody of foreign securities. Investments in foreign securities will expose the Fund to the direct or indirect consequences of political, social or economic changes in the countries that issue the securities or in which the issuers are located. Certain countries in which the Fund may invest have historically experienced, and may continue to experience, high rates of inflation, high interest rates, exchange rate fluctuations, large amounts of external debt, balance of payments and trade difficulties and extreme poverty and unemployment. Many of these countries are also characterized by political uncertainty and instability. The cost of servicing external debt will generally be adversely affected by rising international interest rates because many external debt obligations bear interest at rates which are adjusted based upon international interest rates. The Fund also may purchase ADRs or U.S. dollar-denominated securities of foreign issuers. ADRs are receipts issued by U.S. banks or trust companies in respect of securities of foreign issuers held on deposit for use in the U.S. securities markets. While ADRs may not necessarily be denominated in the same currency as the securities into which they may be converted, many of the risks associated with foreign securities may also apply to ADRs.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The following provides more detail on certain pronounced risks with foreign investing:
● Foreign Currency Risk. Certain non-U.S. currencies, primarily in developing countries, have been devalued in the past and might face devaluation in the future. Currency devaluations generally have a significant and adverse impact on the devaluing country’s economy in the short and intermediate term and on the financial condition and results of companies’ operations in that country. Currency devaluations may also be accompanied by significant declines in the values and liquidity of equity and debt securities of affected governmental and private sector entities generally. To the extent that affected companies have obligations denominated in currencies other than the devalued currency, those companies may also have difficulty in meeting those obligations under such circumstances, which in turn could have an adverse effect upon the value of the Fund’s investments in such companies. There can be no assurance that current or future developments with respect to foreign currency devaluations will not impair the Fund’s investment flexibility, its ability to achieve its investment objective or the value of certain of its foreign currency-denominated investments.
● Tax Consequences of Foreign Investing.
● EMU and Redenomination Risk.
● Emerging Markets Risk. a limited number of industries, as well as a high concentration of investors and financial intermediaries; overdependence on exports, including gold and natural resources exports, making these economies vulnerable to changes in commodity prices; overburdened infrastructure and obsolete or unseasoned financial systems; environmental problems; less developed legal systems; and less reliable securities custodial services and settlement practices. Certain emerging markets may also face other significant internal or external risks, including the risk of war and civil unrest. For all of these reasons, investments in emerging markets may be considered speculative.
● Eurozone Risk.
● Brexit Risk.
● Russia Risk. individuals. These sanctions, combined with equivalent measures taken by foreign businesses ceasing operations in Russia, continue to adversely impact global financial markets, disrupt global supply chains, and impair the value and liquidity of issuers and funds that continue to maintain exposure to Russia and its allies, Russian investments, and sectors that can be impacted by restrictions on Russian imports and exports, such as the oil and gas industry. It is not possible to predict the duration or extent of longer-term consequences of this conflict, which could include further sanctions, retaliatory measures taken by Russia, embargoes, regional instability, geopolitical shifts and adverse effects on macroeconomic conditions, security conditions, currency exchange rates, and financial markets around the globe. Any of the foregoing consequences, including those we cannot yet predict, may negatively impact the Fund’s performance and the value of an investment in the Fund, even if the Fund does not have direct exposure to Russian issuers or issuers in other countries impacted by the invasion. In general terms, the overall negative impact to the Fund will depend on the extent to which the Fund is prohibited from selling or otherwise transacting in their investments at any given time and whether a fair market valuation can be readily obtained, particularly for any Russian currency-denominated investments and investments in US dollar-denominated American Depositary Receipts representing securities of Russian issuers.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Restricted And Illiquid Securitie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3" t="inlineStr">
        <is>
          <t>General Description of Registrant [Abstrac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Risk [Text Block]</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Restricted and Illiquid Securities.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Special Risks Related To Investment In Derivative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3" t="inlineStr">
        <is>
          <t>General Description of Registrant [Abstrac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Risk [Text Block]</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Special Risks Related to Investment in Derivatives. is inaccurate, the consequences to the Fund may leave the Fund in a worse position than if it had not used such strategies. Risks inherent in the use of derivative transactions include:
● dependence on the Investment Adviser’s ability to predict correctly movements in the direction of the relevant measure;
● imperfect correlation between the price of the derivative instrument and movements in the prices of the referenced assets;
● the fact that skills needed to use these strategies are different from those needed to select portfolio securities;
● the possible absence of a liquid secondary market for any particular instrument at any time;
● the possible need to defer closing out certain hedged positions to avoid adverse tax consequences;
● the possible inability of the Fund to purchase or sell a security or instrument at a time that otherwise would be favorable for it to do so, or the possible need for the Fund to sell a security or instrument at a disadvantageous time due to a need for the Fund to remain in compliance with the 1940 Act restrictions regarding derivatives transactions; and
● the creditworthiness of counterparties. Certain derivatives may be traded on foreign exchanges. Such transactions may not be regulated as effectively as similar transactions in the United States, may not involve a clearing mechanism and related guarantees, and are subject to the risk of governmental actions affecting trading in, or the prices of, foreign securities. The value of such positions also could be adversely affected by (i) other complex foreign political, legal and economic factors, (ii) lesser availability than in the United States of data on which to make trading decisions, (iii) delays in the ability of the Fund to act upon economic events occurring in the foreign markets during non-business hours in the United States, (iv) the imposition of different exercise and settlement terms and procedures and margin requirements than in the United States and (v) less trading volume. Exchanges on which derivatives are traded may impose limits on the positions that the Fund may take in certain circumstances. Many over-the-counter (“OTC”) derivatives are valued on the basis of dealers’ pricing of these instruments. However, the price at which dealers value a particular derivative and the price which the same dealers would actually be willing to pay for such derivative should the Fund wish or be forced to sell such position may be materially different. Such differences can result in an overstatement of the Fund’s net asset value and may materially adversely affect the Fund in situations in which the Fund is required to sell derivative instruments. Derivatives may give rise to a form of leverage and may expose the Fund to greater risk and increase its costs. Future CFTC or SEC rulemakings could potentially further limit or completely restrict the Fund’s ability to use these instruments as a part of the Fund’s investment strategy, increase the costs of using these instruments or make them less effective. Limits or restrictions applicable to the counterparties with which the Fund engages in derivative transactions could also prevent the Fund from using these instruments or affect the pricing or other factors relating to these instruments, or may change the availability of certain investments. New regulation may make derivatives more costly, may limit the availability of derivatives, or may otherwise adversely affect the value or performance of derivatives.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Derivatives Regulation Risk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3" t="inlineStr">
        <is>
          <t>General Description of Registrant [Abstrac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Risk [Text Block]</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Derivatives Regulation Risk. participants in these markets. The Dodd-Frank Act is intended to regulate the derivatives market by requiring many derivative transactions to be cleared and traded on an exchange, expanding entity registration requirements, imposing business conduct requirements on dealers and requiring banks to move some derivatives trading units to a non-guaranteed affiliate separate from the deposit-taking bank or divest them altogether. The CFTC has implemented mandatory clearing and exchange-trading of certain derivatives contracts including many standardized interest rate swaps and credit default index swaps. The CFTC continues to approve contracts for central clearing. Exchange-trading and central clearing are expected to reduce counterparty credit risk by substituting the clearinghouse as the counterparty to a swap and increase liquidity, but exchange-trading and central clearing do not make swap transactions risk-free. Uncleared swaps, such as non-deliverable foreign currency forwards, are subject to certain margin requirements that mandate the posting and collection of minimum margin amounts. This requirement may result in the Fund and its counterparties posting higher margin amounts for uncleared swaps than would otherwise be the case. Certain rules require centralized reporting of detailed information about many types of cleared and uncleared swaps. Reporting of swap data may result in greater market transparency, but may subject the Fund to additional administrative burdens, and the safeguards established to protect trader anonymity may not function as expected.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Short Sales Risk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3" t="inlineStr">
        <is>
          <t>General Description of Registrant [Abstrac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Risk [Text Block]</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Short Sales Risk. Short selling necessarily involves certain additional risks. However, if the short seller does not own the securities sold short (an uncovered short sale), the borrowed securities must be replaced by securities purchased at market prices in order to close out the short position, and any appreciation in the price of the borrowed securities would result in a loss. Uncovered short sales expose the Fund to the risk of uncapped losses until a position can be closed out due to the lack of an upper limit on the price to which a security may rise. Purchasing securities to close out the short position can itself cause the price of the securities to rise further, thereby exacerbating the loss. There is the risk that the securities borrowed by the Fund in connection with a short-sale must be returned to the securities lender on short notice. If a request for return of borrowed securities occurs at a time when other short-sellers of the security are receiving similar requests, a “short squeeze” can occur, and the Fund may be compelled to replace borrowed securities previously sold short with purchases on the open market at the most disadvantageous time, possibly at prices significantly in excess of the proceeds received at the time the securities were originally sold short. In September 2008, in response to spreading turmoil in the financial markets, the SEC temporarily banned short selling in the stocks of numerous financial services companies, and also promulgated new disclosure requirements with respect to short positions held by investment managers. The SEC’s temporary ban on short selling of such stocks has since expired, but should similar restrictions and/or additional disclosure requirements be promulgated, especially if market turmoil occurs, the Fund may be forced to cover short positions more quickly than otherwise intended and may suffer losses as a result. Such restrictions may also adversely affect the ability of the Fund to execute its investment strategies generally. Similar emergency orders were also instituted in non-U.S. markets in response to increased volatility. The Fund’s ability to engage in short sales is also restricted by various regulatory requirements relating to short sales.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Industry Risk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3" t="inlineStr">
        <is>
          <t>General Description of Registrant [Abstrac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Risk [Text Block]</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Industry Risk.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Food And Beverage Sector Risk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3" t="inlineStr">
        <is>
          <t>General Description of Registrant [Abstrac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Risk [Text Block]</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Food and Beverage Sector Risk.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Leverage Risk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3" t="inlineStr">
        <is>
          <t>General Description of Registrant [Abstrac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Risk [Text Block]</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Leverage Risk. could affect the ability of the Fund to make common share distributions and such a failure to make distributions could result in the Fund ceasing to qualify as a RIC under the Code. For more information regarding the risks of a leverage capital structure to holders of the Fund’s common shares, see “Risk Factors and Special Considerations—Special Risks to Holder of Common Shares—Leverage Risk.”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Market Discount Risk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3" t="inlineStr">
        <is>
          <t>General Description of Registrant [Abstrac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Risk [Text Block]</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Market Discount Risk.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4" t="inlineStr">
        <is>
          <t>Long Term Objective Not Complete Investment Program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3" t="inlineStr">
        <is>
          <t>General Description of Registrant [Abstrac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Risk [Text Block]</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Long Term Objective; Not a Complete Investment Program.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Management Risk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3" t="inlineStr">
        <is>
          <t>General Description of Registrant [Abstrac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4" t="inlineStr">
        <is>
          <t>Risk [Text Block]</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Management Risk.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4" t="inlineStr">
        <is>
          <t>Decision Making Authority Risk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3" t="inlineStr">
        <is>
          <t>General Description of Registrant [Abstrac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4" t="inlineStr">
        <is>
          <t>Risk [Text Block]</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Decision Making Authority Risk.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4" t="inlineStr">
        <is>
          <t>Dependence On Key Personnel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3" t="inlineStr">
        <is>
          <t>General Description of Registrant [Abstrac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4" t="inlineStr">
        <is>
          <t>Risk [Text Block]</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Dependence on Key Personnel.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4" t="inlineStr">
        <is>
          <t>Market Disruption And Geopolitical Risk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3" t="inlineStr">
        <is>
          <t>General Description of Registrant [Abstrac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4" t="inlineStr">
        <is>
          <t>Risk [Text Block]</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Market Disruption and Geopolitical Risk. in certain parts of the world, natural/environmental disasters in certain parts of the world, terrorist attacks in the United States and around the world, trade or tariff arrangements, social and political discord, debt crises, sovereign debt downgrades, increasingly strained relations between the United States and a number of foreign countries, including traditional allies, historical adversaries and the international community generally, new and continued political unrest in various countries, the exit or potential exit of one or more countries from the EU or the EMU, continued changes in the balance of political power among and within the branches of the U.S. government, and government shutdowns, among others, may result in market volatility, may have long-term effects on the United States and worldwide financial markets, and may cause further economic uncertainties in the United States and worldwide. The consequences of the conflict between Russia and Ukraine, the potential impact on inflation and increased disruption to supply chains may impact our portfolio companies, result in an economic downturn or recession either globally or locally in the U.S. or other economies, reduce business activity, spawn additional conflicts (whether in the form of traditional military action, reignited “cold” wars or in the form a virtual warfare such as cyberattacks) with similar and perhaps wider ranging impacts and consequences and have an adverse impact on the Fund’s returns and net asset value. The current contentious domestic political environment, as well as political and diplomatic events within the United States and abroad, such as the U.S. government’s inability at times to agree on a long-term budget and deficit reduction plan, may in the future result in additional government shutdowns, which could have a material adverse effect on the Funds’ investments and operations. In addition, the Funds’ ability to raise additional capital in the future through the sale of securities could be materially affected by a government shutdown. Additional and/or prolonged U.S. government shutdowns may affect investor and consumer confidence and may adversely impact financial markets and the broader economy, perhaps suddenly and to a significant degree. The current political climate has intensified concerns about a potential trade war between China and the U.S., as each country has imposed tariffs on the other country’s products.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the Fund’s performance. U.S. companies that source material and goods from China and those that make large amounts of sales in China would be particularly vulnerable to an escalation of trade tensions. Uncertainty regarding the outcome of the trade tensions and the potential for a trade war could cause the U.S. dollar to decline against safe haven currencies, such as the Japanese yen and the euro. Events such as these and their consequences are difficult to predict and it is unclear whether further tariffs may be imposed or other escalating actions may be taken in the future. Any of these effects could have a material adverse effect on the Fund. Uncertainty and periods of volatility still remain, and risks to a robust resumption of growth persist. Federal Reserve policy, including with respect to certain interest rates, may adversely affect the value, volatility and liquidity of dividend and interest paying securities. Market volatility, dramatic changes to interest rates and/or a return to unfavorable economic conditions may lower the Fund’s performance or impair the Fund’s ability to achieve its investment objective. The occurrence of any of the above events could have a significant adverse impact on the value and risk profile of the Fund’s portfolio. It is not known how long the securities markets may be affected by similar events, and the effects of similar events in the future on the U.S. economy and securities markets cannot be predicted. There can be no assurance that similar events and other market disruptions will not have other material and adverse implications. The rules dealing with U.S. federal income taxation are constantly under review by persons involved in the legislative process and by the IRS and the U.S. Treasury Department. The effect of any changes to the Code on the value of our assets or the Fund’s common shares or market conditions generally is uncertain.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4" t="inlineStr">
        <is>
          <t>Economic Events And Market Risk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3" t="inlineStr">
        <is>
          <t>General Description of Registrant [Abstrac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4" t="inlineStr">
        <is>
          <t>Risk [Text Block]</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Economic Events and Market Risk. In addition, local, regional or global events such as war, including Russia’s invasion of Ukraine and the Hamas terrorist attacks and resulting conflict, the spread of infectious disease or other public health issues, recessions, rising inflation, or other events could have a significant negative impact on the Fund and its investments. Such events may affect certain geographic regions, countries, sectors and industries more significantly than others. Risks resulting from any future debt or other economic crisis could also have a detrimental impact on the global economic recovery, the financial condition of financial institutions and our business, financial condition and results of operation. Market and economic disruptions have affected, and may in the future affect, consumer confidence levels and spending, personal bankruptcy rates, levels of incurrence and default on consumer debt and home prices, among other factors. To the extent uncertainty regarding the U.S. or global economy negatively impacts consumer confidence and consumer credit factors, our business, financial condition and results of operations could be significantly and adversely affected. Downgrades to the credit ratings of major banks could result in increased borrowing costs for such banks and negatively affect the broader economy. Moreover, Federal Reserve policy, including with respect to certain interest rates, may also adversely affect the value, volatility and liquidity of dividend- and interest-paying securities. Market volatility, tariffs, rising interest rates and/or a return to unfavorable economic conditions could impair the Fund’s ability to achieve its investment objectives.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4" t="inlineStr">
        <is>
          <t>Regulation And Government Intervention Risk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3" t="inlineStr">
        <is>
          <t>General Description of Registrant [Abstrac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4" t="inlineStr">
        <is>
          <t>Risk [Text Block]</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Regulation and Government Intervention Risk. governmental action in ways that are not foreseeable, and there is a possibility that such actions could have a significant adverse effect on the Fund and the Fund’s ability to achieve its investment objectives. Additional risks arising from the differences in expressed policy preferences among the various constituencies in the branches of the U.S. government has led in the past, and may lead in the future, to short-term or prolonged policy impasses, which could, and has, resulted in shutdowns of the U.S. federal government. U.S. federal government shutdowns, especially prolonged shutdowns, could have a significant adverse impact on the economy in general and could impair the ability of issuers to raise capital in the securities markets. Any of these effects could have a material adverse effect on the Fund’s net asset value. In addition, the rules dealing with the U.S. federal income taxation are constantly under review by persons involved in the legislative process and by the IRS and the U.S. Treasury Department. The effect of any changes to the Code is uncertain, both in terms of the direct effect on the taxation of an investment in the Fund’s shares and their indirect effect on the value of the Fund’s assets, Fund shares or market conditions generally. In addition, the U.S. government has proposed and adopted multiple regulations that could have a long-lasting impact on the Fund and on the closed-end fund industry in general. The SEC’s final rules and amendments that modernize reporting and disclosure, along with other potential upcoming regulations, could, among other things, restrict the Fund’s ability to engage in transactions, and/or increase overall expenses of the Fund. The Fund may be affected by governmental action in ways that are not foreseeable, and there is a possibility that such actions could have a significant adverse effect on the Fund and its ability to achieve its investment objecti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4" t="inlineStr">
        <is>
          <t>S O F R Risk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3" t="inlineStr">
        <is>
          <t>General Description of Registrant [Abstrac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4" t="inlineStr">
        <is>
          <t>Risk [Text Block]</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SOFR Risk SOFR is intended to be a broad measure of the cost of borrowing funds overnight in transactions that are collateralized by U.S. Treasury securities. SOFR is calculated based on transaction-level data collected from various sources. For each trading day, SOFR is calculated as a volume-weighted median rate derived from such data. SOFR is calculated and published by the Federal Reserve Bank of New York (“FRBNY”). If data from a given source required by the FRBNY to calculate SOFR is unavailable for any day, then the most recently available data for that segment will be used, with certain adjustments. If errors are discovered in the transaction data or the calculations underlying SOFR after its initial publication on a given day, SOFR may be republished at a later time that day. Rate revisions will be effected only on the day of initial publication and will be republished only if the change in the rate exceeds one basis point. Because SOFR is a financing rate based on overnight secured funding transactions, it differs fundamentally from LIBOR. LIBOR was intended to be an unsecured rate that represents interbank funding costs for different short-term maturities or tenors. It was a forward-looking rate reflecting expectations regarding interest rates for the applicable tenor. Thus, LIBOR was intended to be sensitive, in certain respects, to bank credit risk and to term interest rate risk. In contrast, SOFR is a secured overnight rate reflecting the credit of U.S. Treasury securities as collateral. Thus, it is largely insensitive to credit-risk considerations and to short-term interest rate risks. SOFR is a transaction-based rate, and it has been more volatile than other benchmark or market rates during certain periods. For these reasons, among others, there is no assurance that SOFR, or rates derived from SOFR, will perform in the same or similar way as LIBOR would have performed at any time, and there is no assurance that SOFR-based rates will be a suitable substitute for LIBOR. SOFR has a limited history, having been first published in April 2018. The future performance of SOFR, and SOFR-based reference rates, cannot be predicted based on SOFR’s history or otherwise. Levels of SOFR in the future may bear little or no relation to historical levels of SOFR, LIBOR or other rates.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4" t="inlineStr">
        <is>
          <t>Deflation Risk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row>
    <row r="201">
      <c r="A201" s="3" t="inlineStr">
        <is>
          <t>General Description of Registrant [Abstrac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row>
    <row r="202">
      <c r="A202" s="4" t="inlineStr">
        <is>
          <t>Risk [Text Block]</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Deflation Risk.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4" t="inlineStr">
        <is>
          <t>Legislation Risk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row>
    <row r="204">
      <c r="A204" s="3" t="inlineStr">
        <is>
          <t>General Description of Registrant [Abstrac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4" t="inlineStr">
        <is>
          <t>Risk [Text Block]</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Legislation Risk.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row>
    <row r="206">
      <c r="A206" s="4" t="inlineStr">
        <is>
          <t>Reliance On Service Providers Risk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row>
    <row r="207">
      <c r="A207" s="3" t="inlineStr">
        <is>
          <t>General Description of Registrant [Abstrac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4" t="inlineStr">
        <is>
          <t>Risk [Text Block]</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Reliance on Service Providers Risk.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row>
    <row r="209">
      <c r="A209" s="4" t="inlineStr">
        <is>
          <t>Cyber Security Risk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row>
    <row r="210">
      <c r="A210" s="3" t="inlineStr">
        <is>
          <t>General Description of Registrant [Abstrac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row>
    <row r="211">
      <c r="A211" s="4" t="inlineStr">
        <is>
          <t>Risk [Text Block]</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Cyber Security Risk. of recent highly publicized cases of companies reporting the unauthorized disclosure of client or customer information, as well as cyberattacks involving the dissemination, theft and destruction of corporate information or other assets, as a result of failure to follow procedures by employees or contractors or as a result of actions by third parties, including actions by terrorist organizations and hostile foreign governments. Although service providers typically have policies and procedures, business continuity plans and/or risk management systems intended to identify and mitigate cyber incidents, there are inherent limitations in such plans and systems including the possibility that certain risks have not been identified. Furthermore, the Fund cannot control the cyber security policies, plans and systems put in place by its service providers or any other third parties whose operations may affect the Fund or its shareholders. There can be no assurance that the Fund or its service providers will not suffer losses relating to cyber attacks or other information security breaches in the future. Because technology is consistently changing, new ways to carry out cyber attacks are always developing. Therefore, there is a chance that some risks have not been identified or prepared for, or that an attack may not be detected, which puts limitations on the Fund’s ability to plan for or respond to a cyber attack. In addition to deliberate cyber attacks, unintentional cyber incidents can occur, such as the inadvertent release of confidential information by the Fund or its service providers. Like other funds and business enterprises, the Fund and its service providers are subject to the risk of cyber incidents occurring from time to tim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row>
    <row r="212">
      <c r="A212" s="4" t="inlineStr">
        <is>
          <t>Misconduct Of Employees And Of Service Providers Risk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row>
    <row r="213">
      <c r="A213" s="3" t="inlineStr">
        <is>
          <t>General Description of Registrant [Abstrac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row>
    <row r="214">
      <c r="A214" s="4" t="inlineStr">
        <is>
          <t>Risk [Text Block]</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Misconduct of Employees and of Service Providers Risk.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row>
    <row r="215">
      <c r="A215" s="4" t="inlineStr">
        <is>
          <t>Loans Of Portfolio Securities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row>
    <row r="216">
      <c r="A216" s="3" t="inlineStr">
        <is>
          <t>General Description of Registrant [Abstrac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row>
    <row r="217">
      <c r="A217" s="4" t="inlineStr">
        <is>
          <t>Risk [Text Block]</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Loans of Portfolio Securities.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row>
    <row r="218">
      <c r="A218" s="4" t="inlineStr">
        <is>
          <t>Legal Tax And Regulatory Risk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row>
    <row r="219">
      <c r="A219" s="3" t="inlineStr">
        <is>
          <t>General Description of Registrant [Abstrac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row>
    <row r="220">
      <c r="A220" s="4" t="inlineStr">
        <is>
          <t>Risk [Text Block]</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Legal, Tax and Regulatory Risk. Fund and the ability of the Fund to pursue its investment strategies. Similarly, the Biden administration has indicated that it intends to modify key aspects of the Code, including by increasing corporate and individual tax rates. Changes to the U.S. federal tax laws and interpretations thereof could adversely affect an investment in the Fund. We cannot assure you what percentage of the distributions paid on the Fund’s shares, if any, will consist of tax-advantaged qualified dividend income or long term capital gains or what the tax rates on various types of income will be in future years. To qualify for the favorable U.S. federal income tax treatment generally accorded to RICs, the Fund must, among other things, meet certain asset diversification tests, derive in each taxable year at least 90% of its gross income from certain prescribed sources and distribute for each taxable year at least 90% of its “investment company taxable income.” Statutory limitations on distributions on the common shares if the Fund fails to satisfy the 1940 Act’s asset coverage requirements could jeopardize the Fund’s ability to meet such distribution requirements. While the Fund presently intends to purchase or redeem notes or preferred shares, if any, to the extent necessary in order to maintain compliance with such asset coverage requirements, there can be no assurance that such actions can be effected in time to meet the Code requirements. If for any taxable year the Fund does not qualify as a RIC, all of its taxable income for that year (including its net capital gain) would be subject to tax at regular corporate rates without any deduction for distributions to shareholders, and such distributions would be taxable as ordinary dividends to the extent of the Fund’s current and accumulated earnings and profits. The resulting corporate taxes would materially reduce the Fund’s net assets and the amount of cash available for distribution to shareholders. For a more complete discussion of these and other U.S. federal income tax considerations.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row>
    <row r="221">
      <c r="A221" s="4" t="inlineStr">
        <is>
          <t>Investment Dilution Risk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row>
    <row r="222">
      <c r="A222" s="3" t="inlineStr">
        <is>
          <t>General Description of Registrant [Abstrac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row>
    <row r="223">
      <c r="A223" s="4" t="inlineStr">
        <is>
          <t>Risk [Text Block]</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Investment Dilution Risk.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row>
    <row r="224">
      <c r="A224" s="4" t="inlineStr">
        <is>
          <t>Act Regulation 1940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row>
    <row r="225">
      <c r="A225" s="3" t="inlineStr">
        <is>
          <t>General Description of Registrant [Abstrac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row>
    <row r="226">
      <c r="A226" s="4" t="inlineStr">
        <is>
          <t>Risk [Text Block]</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1940 Act Regulation.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row>
    <row r="227">
      <c r="A227" s="4" t="inlineStr">
        <is>
          <t>Anti Takeover Provisions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row>
    <row r="228">
      <c r="A228" s="3" t="inlineStr">
        <is>
          <t>General Description of Registrant [Abstrac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row>
    <row r="229">
      <c r="A229" s="4" t="inlineStr">
        <is>
          <t>Risk [Text Block]</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Anti-Takeover Provisions.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row>
    <row r="230">
      <c r="A230" s="4" t="inlineStr">
        <is>
          <t>Special Risks To Holders Of Notes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row>
    <row r="231">
      <c r="A231" s="3" t="inlineStr">
        <is>
          <t>General Description of Registrant [Abstrac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row>
    <row r="232">
      <c r="A232" s="4" t="inlineStr">
        <is>
          <t>Risk [Text Block]</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Special Risks to Holders of Notes An investment in our notes is subject to special risks. Our notes are not likely to be listed on an exchange or automated quotation system. We cannot assure you that any market will exist for our notes or if a market does exist, whether it will provide holders with liquidity. Broker-dealers that maintain a secondary trading market for the notes are not required to maintain this market, and the Fund is not required to redeem notes if an attempted secondary market sale fails because of a lack of buyers. To the extent that our notes trade, they may trade at a price either higher or lower than their principal amount depending on interest rates, the rating (if any) on such notes and other factors.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row>
    <row r="233">
      <c r="A233" s="4" t="inlineStr">
        <is>
          <t>Special Risks To Holders Of Fixed Rate Preferred Shares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row>
    <row r="234">
      <c r="A234" s="3" t="inlineStr">
        <is>
          <t>General Description of Registrant [Abstrac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row>
    <row r="235">
      <c r="A235" s="4" t="inlineStr">
        <is>
          <t>Risk [Text Block]</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Special Risks to Holders of Fixed Rate Preferred Shares Illiquidity Prior to Exchange Listing. Market Price Fluctuation.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row>
    <row r="236">
      <c r="A236" s="4" t="inlineStr">
        <is>
          <t>Special Risks To Holders Of Notes And Preferred Shares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row>
    <row r="237">
      <c r="A237" s="3" t="inlineStr">
        <is>
          <t>General Description of Registrant [Abstrac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row>
    <row r="238">
      <c r="A238" s="4" t="inlineStr">
        <is>
          <t>Risk [Text Block]</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Special Risks to Holders of Notes and Preferred Shares Common Share Repurchases. Common Share Distribution Policy. During the fiscal year ended December 31, 2024, the Fund made distributions of $0.48 per common share, $0.002 of which was comprised of return of capital. The composition of each distribution is estimated based on earnings as of the record date for the distribution. The actual composition of each distribution may change based on the Fund’s investment activity through the end of the calendar year. Credit Quality Ratings. These guidelines could affect portfolio decisions and may be more stringent than those imposed by the 1940 Act. With respect to ratings (if any) of the notes or preferred shares, a rating by a ratings agency does not eliminate or necessarily mitigate the risks of investing in our preferred shares or notes, and a rating may not fully or accurately reflect all of the securities’ credit risks. A rating does not address the liquidity or any other market risks of the securities being rated. A rating agency could downgrade the rating of our notes or preferred shares, which may make such securities less liquid in the secondary market. If a rating agency downgrades the rating assigned to our preferred shares or notes, we may alter our portfolio or redeem all or a portion of the preferred shares or notes that are then redeemable under certain circumstances.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row>
    <row r="239">
      <c r="A239" s="4" t="inlineStr">
        <is>
          <t>Special Risks Of Notes To Holders Of Preferred Shares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row>
    <row r="240">
      <c r="A240" s="3" t="inlineStr">
        <is>
          <t>General Description of Registrant [Abstrac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row>
    <row r="241">
      <c r="A241" s="4" t="inlineStr">
        <is>
          <t>Risk [Text Block]</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Special Risks of Notes to Holders of Preferred Shares As provided in the 1940 Act, and subject to compliance with the Fund’s investment limitations, the Fund may issue notes. In the event the Fund were to issue such securities, the Fund’s obligations to pay dividends or make distributions and, upon liquidation of the Fund, liquidation payments in respect of its preferred shares would be subordinate to the Fund’s obligations to make any principal and interest payments due and owing with respect to its outstanding notes. Accordingly, the Fund’s issuance of notes would have the effect of creating special risks for the Fund’s preferred shareholders that would not be present in a capital structure that did not include such securities.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row>
    <row r="242">
      <c r="A242" s="4" t="inlineStr">
        <is>
          <t>Special Risks To Holders Of Common Shares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row>
    <row r="243">
      <c r="A243" s="3" t="inlineStr">
        <is>
          <t>General Description of Registrant [Abstrac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row>
    <row r="244">
      <c r="A244" s="4" t="inlineStr">
        <is>
          <t>Risk [Text Block]</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Special Risks to Holders of Common Shares Dilution Risk. Shareholders who do not exercise their subscription rights may, at the completion of such an offering, own a smaller proportional interest in the Fund than if they exercised their subscription rights. As a result of such an offering, a shareholder may experience dilution in net asset value per share if the subscription price per share is below the net asset value per share on the expiration date. If the subscription price per share is below the net asset value per share of the Fund’s shares on the expiration date, a shareholder will experience an immediate dilution of the aggregate net asset value of such shareholder’s shares if the shareholder does not participate in such an offering and the shareholder will experience a reduction in the net asset value per share of such shareholder’s shares whether or not the shareholder participates in such an offering. The Fund cannot state precisely the extent of this dilution (if any) if the shareholder does not exercise such shareholder’s subscription rights because the Fund does not know what the net asset value per share will be when the offer expires or what proportion of the subscription rights will be exercised. Leverage Risk. The Fund’s leveraged capital structure creates special risks not associated with unleveraged funds having a similar investment objective and policies. These include the possibility of greater loss and the likelihood of higher volatility of the net asset value of the Fund and the asset coverage for the preferred shares. Such volatility may increase the likelihood of the Fund having to sell investments in order to meet its obligations to make distributions on the preferred shares or principal or interest payments on debt securities, or to redeem preferred shares or repay debt, when it may be disadvantageous to do so. The Fund’s use of leverage may require it to sell portfolio investments at inopportune times in order to raise cash to redeem preferred shares or otherwise de-leverage so as to maintain required asset coverage amounts or comply with the mandatory redemption terms of any outstanding preferred shares. The use of leverage magnifies both the favorable and unfavorable effects of price movements in the investments made by the Fund. To the extent that the Fund employs leverage in its investment operations, the Fund is subject to substantial risk of loss. The Fund cannot assure you that borrowings or the issuance of preferred shares or notes will result in a higher yield or return to the holders of the common shares. Also, since the Fund utilizes leverage, a decline in net asset value could affect the ability of the Fund to make common share distributions and such a failure to make distributions could result in the Fund ceasing to qualify as a RIC under the Code. Any decline in the net asset value of the Fund’s investments would be borne entirely by the holders of common shares. Therefore, if the market value of the Fund’s portfolio declines, the leverage will result in a greater decrease in net asset value to the holders of common shares than if the Fund were not leveraged. This greater net asset value decrease will also tend to cause a greater decline in the market price for the common shares. The Fund might be in danger of failing to maintain the required asset coverage of the borrowings, notes or preferred shares, or of losing its ratings on its notes or preferred shares or, in an extreme case, the Fund’s current investment income might not be sufficient to meet the distribution or interest requirements on the preferred shares, or notes. In order to counteract such an event, the Fund might need to liquidate investments in order to fund a redemption of some or all of the preferred shares or notes. Preferred Share and Note Risk. In addition, the Fund would pay (and the holders of common shares will bear) all costs and expenses relating to the issuance and ongoing maintenance of the preferred shares or notes, including the advisory fees on the incremental assets attributable to the preferred shares or notes. Holders of preferred shares and notes may have different interests than holders of common shares and may at times have disproportionate influence over the Fund’s affairs. As provided in the 1940 Act and subject to certain exceptions, the Fund may issue senior securities (which may be stock, such as preferred shares, and/or securities representing debt, such as notes) only if immediately after the issuance the value of the Fund’s total assets, less certain ordinary course liabilities, exceeds 300% of the amount of the debt outstanding (i.e., for every dollar of indebtedness outstanding, the Fund is required to have at least three dollars of assets) and exceeds 200% of the amount of preferred shares and debt outstanding (i.e., for every dollar in liquidation preference of preferred stock outstanding, the Fund is required to have two dollars of assets), which is referred to as the “asset coverage” required by the 1940 Act. In the event the Fund fails to maintain an asset coverage of 100% for any notes outstanding for certain periods of time, the 1940 Act requires that either an event of default be declared or that the holders of such notes have the right to elect a majority of the Fund’s Trustees until asset coverage recovers to 110%. In addition, holders of preferred shares, voting separately as a single class, have the right (subject to the rights of noteholders) to elect two members of the Board at all times and in the event dividends become two full years in arrears would have the right to elect a majority of the Trustees until such arrearage is completely eliminated. In addition, preferred shareholders have class voting rights on certain matters, including changes in fundamental investment restrictions and conversion of the Fund to open-end status, and accordingly can veto any such changes. Further, interest on notes will be payable when due as described in a Prospectus Supplement and if the Fund does not pay interest when due, it will trigger an event of default and the Fund expects to be restricted from declaring dividends and making other distributions with respect to common shares and preferred shares. Upon the occurrence and continuance of an event of default, the holders of a majority in principal amount of a series of outstanding notes or the trustee will be able to declare the principal amount of that series of notes immediately due and payable upon written notice to the Fund. The 1940 Act also generally restricts the Fund from declaring distributions on, or repurchasing, common or preferred shares unless notes have an asset coverage of 300% (200% in the case of declaring distributions on preferred shares). The Fund’s common shares are structurally subordinated as to income and residual value to any preferred shares or notes in the Fund’s capital structure, in terms of priority to income and payment in liquidation. Restrictions imposed on the declarations and payment of dividends or other distributions to the holders of the Fund’s common shares and preferred shares, both by the 1940 Act and by requirements imposed by rating agencies, might impair the Fund’s ability to maintain its qualification as a RIC for U.S. federal income tax purposes. While the Fund intends to redeem its preferred shares or notes to the extent necessary to enable the Fund to distribute its income as required to maintain its qualification as a RIC under the Code, there can be no assurance that such actions can be effected in time to meet the Code requirements. Portfolio Guidelines of Rating Agencies for Preferred Shares and/or Credit Facility. Impact on Common Shares. approximately 0.61% of the Fund’s total net assets in order to cover such interest or dividend payments and other expenses specifically related to leverage. Of course, these numbers are merely estimates, used for illustration. Actual dividend rates, interest or payment rates may vary frequently and may be significantly higher or lower than the rate estimated above. The following table is furnished in response to requirements of the SEC. It is designed to illustrate the effect of leverage on common share total return, assuming investment portfolio total returns (comprised of net investment income of the Fund, realized gains or losses of the Fund and changes in the value of the securities held in the Fund’s portfolio) of -10%, -5%, 0%, 5% and 10%. These assumed investment portfolio returns are hypothetical figures and are not necessarily indicative of the investment portfolio returns experienced or expected to be experienced by the Fund. The table further reflects leverage representing 11% of the Fund’s net assets (the Fund’s outstanding financial leverage as of December 31, 2024), the Fund’s current projected blended annual average leverage dividend or interest rate of 5.20% (the average dividend rate on the Fund’s outstanding financial leverage as of December 31, 2024), a base management fee at an annual rate of 1.00% and estimated annual incremental expenses attributable to any outstanding preferred shares of approximately 0.01% of the Fund’s net assets attributable to common shares. These assumed investment portfolio returns are hypothetical figures and are not necessarily indicative of the investment portfolio returns experienced or expected to be experienced by the Fund.
Assumed Return on Portfolio (Net of Expenses) (10 )% (5 )% 0 % 5 % 10 %
Corresponding Return to Common Shareholder (12.08 )% (6.44 )% (0.80 )% 4.84 % 10.48 % Common share total return is composed of two elements—the common share distributions paid by the Fund (the amount of which is largely determined by the taxable income of the Fund (including realized gains or losses) after paying interest on any debt and/or dividends on any preferred shares) and unrealized gains or losses on the value of the securities the Fund owns. As required by SEC rules, the table assumes that the Fund is more likely to suffer capital losses than to enjoy total return. For example, to assume a total return of 0% the Fund must assume that the income it receives on its investments is entirely offset by expenses and losses in the value of those investments. Market Discount Risk.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row>
    <row r="245">
      <c r="A245" s="4" t="inlineStr">
        <is>
          <t>Special Risk To Holders Of Subscription Rights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row>
    <row r="246">
      <c r="A246" s="3" t="inlineStr">
        <is>
          <t>General Description of Registrant [Abstrac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row>
    <row r="247">
      <c r="A247" s="4" t="inlineStr">
        <is>
          <t>Risk [Text Block]</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Special Risk to Holders of Subscription Rights There is a risk that changes in market conditions may result in the underlying common or preferred shares purchasable upon exercise of the subscription rights being less attractive to investors at the conclusion of the subscription period. This may reduce or eliminate the value of the subscription rights. Investors who receive subscription rights may find that there is no market to sell rights they do not wish to exercise. If investors exercise only a portion of the rights, the number of common or preferred shares issued may be reduced, and the common or preferred shares may trade at less favorable prices than larger offerings for similar securities.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row>
    <row r="248">
      <c r="A248" s="4" t="inlineStr">
        <is>
          <t>Additional Investment Policies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row>
    <row r="249">
      <c r="A249" s="3" t="inlineStr">
        <is>
          <t>General Description of Registrant [Abstrac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row>
    <row r="250">
      <c r="A250" s="4" t="inlineStr">
        <is>
          <t>Risk [Text Block]</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Additional Investment Policies Options. A call option is a contract that gives the holder of the option the right to buy from the writer of the call option, in return for a premium, the security or currency underlying the option at a specified exercise price at any time during the term of the option. The writer of the call option has the obligation, upon exercise of the option, to deliver the underlying security or currency upon payment of the exercise price during the option period. A put option is a contract that gives the holder of the option the right, in return for a premium, to sell to the seller the underlying security at a specified price. The seller of the put option has the obligation to buy the underlying security upon exercise at the exercise price. A call option is “covered” if the Fund owns the underlying instrument covered by the call or has an absolute and immediate right to acquire that instrument without additional cash consideration (or for additional cash consideration held in a segregated account by its custodian) upon conversion or exchange of other instruments held in its portfolio. A call option is also covered if the Fund holds a call on the same instrument as the call written where the exercise price of the call held is (i) equal to or less than the exercise price of the call written or (ii) greater than the exercise price of the call written if the difference is maintained by the Fund in cash, U.S. government securities or other high-grade short-term obligations in a segregated account with its custodian. A put option is “covered” if the Fund maintains cash or other high-grade short-term obligations with a value equal to the exercise price in a segregated account with its custodian, or else holds a put on the same instrument as the put written where the exercise price of the put held is equal to or greater than the exercise price of the put written. If the Fund has written an option, it may terminate its obligation by effecting a closing purchase transaction. This is accomplished by purchasing an option of the same series as the option previously written. However, once the Fund has been assigned an exercise notice, the Fund will be unable to effect a closing purchase transaction. Similarly, if the Fund is the holder of an option it may liquidate its position by effecting a closing sale transaction. This is accomplished by selling an option of the same series as the option previously purchased. There can be no assurance that either a closing purchase or sale transaction can be effected when the Fund so desires. The Fund realizes a profit from a closing transaction if the price of the transaction is less than the premium received from writing the option or is more than the premium paid to purchase the option; the Fund realizes a loss from a closing transaction if the price of the transaction is more than the premium received from writing the option or is less than the premium paid to purchase the option. Since call option prices generally reflect increases in the price of the underlying security, any loss resulting from the repurchase of a call option may also be wholly or partially offset by unrealized appreciation of the underlying security. Other principal factors affecting the market value of a put or a call option include supply and demand, interest rates, the current market price and price volatility of the underlying security and the time remaining until the expiration date. Gains and losses on investments in options depend, in part, on the ability of the Investment Adviser to predict correctly the effect of these factors. The use of options cannot serve as a complete hedge since the price movement of securities underlying the options will not necessarily follow the price movements of the portfolio securities subject to the hedge. An option position may be closed out only on an exchange which provides a secondary market for an option of the same series or in a private transaction. Although the Fund generally purchases or writes only those options for which there appears to be an active secondary market, there is no assurance that a liquid secondary market on an exchange will exist for any particular option. In such event it might not be possible to effect closing transactions in particular options, so that the Fund would have to exercise its options in order to realize any profit and would incur brokerage commissions upon the exercise of call options and upon the subsequent disposition of underlying securities for the exercise of put options. If the Fund, as a covered call option writer, is unable to effect a closing purchase transaction in a secondary market, it will not be able to sell the underlying security until the option expires or it delivers the underlying security upon exercise or otherwise covers the position. Options on Securities Indices. The Fund’s successful use of options on indices depends upon its ability to predict the direction of the market and is subject to various additional risks. The correlation between movements in the index and the price of the securities being hedged against is imperfect and the risk from imperfect correlation increases as the composition of the Fund diverges from the composition of the relevant index. Accordingly, a decrease in the value of the securities being hedged against may not be wholly offset by a gain on the exercise or sale of a securities index put option held by the Fund. Options on Foreign Currencies. As in the case of interest rate futures contracts and options thereon, described below, the Fund may hedge against the risk of a decrease or increase in the U.S. dollar value of a foreign currency denominated debt security which the Fund owns or intends to acquire by purchasing or selling options contracts, futures contracts or options thereon with respect to a foreign currency other than the foreign currency in which such debt security is denominated, where the values of such different currencies (vis-à-vis the U.S. dollar) historically have a high degree of positive correlation. Futures Contracts and Options on Futures. A “sale” of a futures contract (or a “short” futures position) means the assumption of a contractual obligation to deliver the securities underlying the contract at a specified price at a specified future time. A “purchase” of a futures contract (or a “long” futures position) means the assumption of a contractual obligation to acquire the securities underlying the contract at a specified price at a specified future time. Certain futures contracts, including stock and bond index futures, are settled on a net cash payment basis rather than by the sale and delivery of the securities underlying the futures contracts. No consideration will be paid or received by the Fund upon the purchase or sale of a futures contract. Initially, the Fund will be required to deposit with the broker an amount of cash or cash equivalents equal to approximately 1% to 10% of the contract amount (this amount is subject to change by the exchange or board of trade on which the contract is traded and brokers or members of such board of trade may charge a higher amount). This amount is known as the “initial margin” and is in the nature of a performance bond or good faith deposit on the contract. Subsequent payments, known as “variation margin,” to and from the broker will be made daily as the price of the index or security underlying the futures contract fluctuates. At any time prior to the expiration of the futures contract, the Fund may elect to close the position by taking an opposite position, which will operate to terminate its existing position in the contract. An option on a futures contract gives the purchaser the right, in return for the premium paid, to assume a position in a futures contract at a specified exercise price at any time prior to the expiration of the option. Upon exercise of an option, the delivery of the futures position by the writer of the option to the holder of the option will be accompanied by delivery of the accumulated balance in the writer’s futures margin account attributable to that contract, which represents the amount by which the market price of the futures contract exceeds, in the case of a call, or is less than, in the case of a put, the exercise price of the option on the futures contract. The potential loss related to the purchase of an option on futures contracts is limited to the premium paid for the option (plus transaction costs). Because the value of the option purchased is fixed at the point of sale, there are no daily cash payments by the purchaser to reflect changes in the value of the underlying contract; however, the value of the option does change daily and that change would be reflected in the net assets of the Fund. Futures and options on futures entail certain risks, including, but not limited to, the following: no assurance that futures contracts or options on futures can be offset at favorable prices; possible reduction of the yield of the Fund due to the use of hedging; possible reduction in value of both the securities hedged and the hedging instrument; possible lack of liquidity due to daily limits on price fluctuations; imperfect correlation between the contracts and the securities being hedged; and losses from investing in futures transactions that are potentially unlimited. Interest Rate Futures Contracts and Options Thereon. Similarly, the Fund may purchase interest rate futures contracts when it is expected that interest rates may decline. The purchase of futures contracts for this purpose constitutes a hedge against increases in the price of debt securities (caused by declining interest rates) which the Fund intends to acquire. Since fluctuations in the value of appropriately selected futures contracts should approximate that of the debt securities that will be purchased, the Fund can take advantage of the anticipated rise in the cost of the debt securities without actually buying them. Subsequently, the Fund can make its intended purchase of the debt securities in the cash market and liquidate its futures position. The purchase of a call option on a futures contract is similar in some respects to the purchase of a call option on an individual security. Depending on the pricing of the option compared to either the price of the futures contract upon which it is based or the price of the underlying debt securities, it may or may not be less risky than ownership of the futures contract or underlying debt securities. As with the purchase of futures contracts, when the Fund is not fully invested it may purchase a call option on a futures contract to hedge against a market advance due to declining interest rates. The purchase of a put option on a futures contract is similar to the purchase of protective put options on portfolio securities. The Fund will purchase a put option on a futures contract to hedge the Fund’s portfolio against the risk of rising interest rates and consequent reduction in the value of portfolio securities. The writing of a call option on a futures contract constitutes a partial hedge against declining prices of the securities which are deliverable upon exercise of the futures contract. If the futures price at expiration of the option is below the exercise price, the Fund will retain the full amount of the option premium which provides a partial hedge against any decline that may have occurred in the Fund’s portfolio holdings. The writing of a put option on a futures contract constitutes a partial hedge against increasing prices of the securities that are deliverable upon exercise of the futures contract. If the futures price at expiration of the option is higher than the exercise price, the Fund will retain the full amount of the option premium, which provides a partial hedge against any increase in the price of debt securities that the Fund intends to purchase. If a put or call option the Fund has written is exercised, the Fund will incur a loss which will be reduced by the amount of the premium it received. Depending on the degree of correlation between changes in the value of its portfolio securities and changes in the value of its futures positions, the Fund’s losses from options on futures it has written may to some extent be reduced or increased by changes in the value of its portfolio securities. Currency Futures and Options Thereon. Generally, foreign currency futures contracts and options thereon are similar to the interest rate futures contracts and options thereon discussed previously. By entering into currency futures and options thereon, the Fund will seek to establish the rate at which it will be entitled to exchange U.S. dollars for another currency at a future time. By selling currency futures, the Fund will seek to establish the number of dollars it will receive at delivery for a certain amount of a foreign currency. In this way, whenever the Fund anticipates a decline in the value of a foreign currency against the U.S. dollar, the Fund can attempt to “lock in” the U.S. dollar value of some or all of the securities held in its portfolio that are denominated in that currency. By purchasing currency futures, the Fund can establish the number of dollars it will be required to pay for a specified amount of a foreign currency in a future month. Thus, if the Fund intends to buy securities in the future and expects the U.S. dollar to decline against the relevant foreign currency during the period before the purchase is effected, the Fund can attempt to “lock in” the price in U.S. dollars of the securities it intends to acquire. The purchase of options on currency futures will allow the Fund, for the price of the premium and related transaction costs it must pay for the option, to decide whether or not to buy (in the case of a call option) or to sell (in the case of a put option) a futures contract at a specified price at any time during the period before the option expires. If the Investment Adviser, in purchasing an option, has been correct in its judgment concerning the direction in which the price of a foreign currency would move as against the U.S. dollar, the Fund may exercise the option and thereby take a futures position to hedge against the risk it had correctly anticipated or close out the option position at a gain that will offset, to some extent, currency exchange losses otherwise suffered by the Fund. If exchange rates move in a way the Fund did not anticipate, however, the Fund will have incurred the expense of the option without obtaining the expected benefit; any such movement in exchange rates may also thereby reduce rather than enhance the Fund’s profits on its underlying securities transactions. Securities Index Futures Contracts and Options Thereon. Traditional Preferred Securities. paying any dividends on its common stock. In order to be payable, distributions on such preferred securities must be declared by the issuer’s board of directors. Income payments on typical preferred securities currently outstanding are cumulative, causing dividends and distributions to accumulate even if not declared by the board of directors or otherwise made payable. In such a case all accumulated dividends must be paid before any dividend on the common stock can be paid. However, some traditional preferred stocks are non-cumulative, in which case dividends do not accumulate and need not ever be paid. A portion of the portfolio may include investments in non-cumulative preferred securities, whereby the issuer does not have an obligation to make up any arrearages to its shareholders. Should an issuer of a non-cumulative preferred stock held by the Fund determine not to pay dividends on such stock, the amount of dividends the Fund pays may be adversely affected. There is no assurance that dividends or distributions on the preferred securities in which the Fund invests will be declared or otherwise made payable. Preferred shareholders usually have no right to vote for corporate directors or on other matters. Shares of preferred stock have a liquidation value that generally equals the original purchase price at the date of issuance. The market value of preferred securities may be affected by favorable and unfavorable changes impacting companies in which the Fund invests and by actual and anticipated changes in tax laws, such as changes in corporate income tax rates or the “Dividends Received Deduction.” Because the claim on an issuer’s earnings represented by preferred securities may become onerous when interest rates fall below the rate payable on such securities, the issuer may redeem the securities. Thus, in declining interest rate environments in particular, the Fund’s holdings, if any, of higher rate-paying fixed rate preferred securities may be reduced and the Fund may be unable to acquire securities of comparable credit quality paying comparable rates with the redemption proceeds. Trust Preferred Securities. Trust preferred securities are typically junior and fully subordinated liabilities of an issuer and benefit from a guarantee that is junior and fully subordinated to the other liabilities of the guarantor. In addition, trust preferred securities typically permit an issuer to defer the payment of income for five years or more without triggering an event of default. Because of their subordinated position in the capital structure of an issuer, the ability to defer payments for extended periods of time without default consequences to the issuer, and certain other features (such as restrictions on common dividend payments by the issuer or ultimate guarantor when full cumulative payments on the trust preferred securities have not been made), these trust preferred securities are often treated as close substitutes for traditional preferred securities, both by issuers and investors. Trust preferred securities have many of the key characteristics of equity due to their subordinated position in an issuer’s capital structure and because their quality and value are heavily dependent on the profitability of the issuer rather than on any legal claims to specific assets or cash flows. Trust preferred securities include but are not limited to trust originated preferred securities (“TOPRS®”); monthly income preferred securities (“MIPS®”); quarterly income bond securities (“QUIBS®”); quarterly income debt securities (“QUIDS®”); quarterly income preferred securities (“QUIPSSM”); corporate trust securities (“CORTS®”); public income notes (“PINES®”); and other trust preferred securities. Trust preferred securities are typically issued with a final maturity date, although some are perpetual in nature. In certain instances, a final maturity date may be extended and/or the final payment of principal may be deferred at the issuer’s option for a specified time without default. No redemption can typically take place unless all cumulative payment obligations have been met, although issuers may be able to engage in open-market repurchases without regard to whether all payments have been paid. Many trust preferred securities are issued by trusts or other special purpose entities established by operating companies and are not a direct obligation of an operating company. At the time the trust or special purpose entity sells such preferred securities to investors, it purchases debt of the operating company (with terms comparable to those of the trust or special purpose entity securities), which enables the operating company to deduct for tax purposes the interest paid on the debt held by the trust or special purpose entity. The trust or special purpose entity is generally required to be treated as transparent for Federal income tax purposes such that the holders of the trust preferred securities are treated as owning beneficial interests in the underlying debt of the operating company. Accordingly, payments on the trust preferred securities are treated as interest rather than dividends for Federal income tax purposes. The trust or special purpose entity in turn would be a holder of the operating company’s debt and would have priority with respect to the operating company’s earnings and profits over the operating company’s common shareholders, but would typically be subordinated to other classes of the operating company’s debt. Typically a preferred share has a rating that is slightly below that of its corresponding operating company’s senior debt securities. Convertible Securities. A convertible security’s position in a company’s capital structure depends upon its particular provisions. In the case of subordinated convertible debentures, the holder’s claims on assets and earnings are subordinated to the claims of others and are senior to the claims of common stockholders. To the degree that the price of a convertible security rises above its investment value because of a rise in price of the underlying common stock, the value of such security is influenced more by price fluctuations of the underlying common stock and less by its investment value. The price of a convertible security that is supported principally by its conversion value will rise along with any increase in the price of the common stock, and such price generally will decline along with any decline in the price of the common stock except that the security will receive additional support as its price approaches investment value. A convertible security purchased or held at a time when its price is influenced by its conversion value will produce a lower yield than nonconvertible senior securities with comparable investment values. Convertible securities may be purchased by the Fund at varying price levels above their investment values and/or their conversion values in keeping with the Fund’s investment objective. Many convertible securities in which the Fund will invest have call provisions entitling the issuer to redeem the security at a specified time and at a specified price. This is one of the features of a convertible security which affects valuation. Calls may vary from absolute calls to provisional calls. Convertible securities with superior call protection usually trade at a higher premium. If long term interest rates decline, the interest rates of new convertible securities will also decline. Therefore, in a falling interest rate environment, companies may be expected to call convertible securities with high coupons and the Fund would have to invest the proceeds from such called issues in securities with lower coupons. Thus, convertible securities with superior call protection will permit the Fund to maintain a higher yield than with issues without call protection. Dilution Risk for Convertible Securities. Forward Foreign Currency Exchange Contracts. The dealings of the Fund in forward foreign exchange are limited to hedging involving either specific transactions or portfolio positions. Transaction hedging is the purchase or sale of one forward foreign currency for another currency with respect to specific receivables or payables of the Fund accruing in connection with the purchase and sale of its portfolio securities or its payment of distributions. Position hedging is the purchase or sale of one forward foreign currency for another currency with respect to portfolio security positions denominated or quoted in the foreign currency to offset the effect of an anticipated substantial appreciation or depreciation, respectively, in the value of the currency relative to the U.S. dollar. In this situation, the Fund also may, for example, enter into a forward contract to sell or purchase a different foreign currency for a fixed U.S. dollar amount where it is believed that the U.S. dollar value of the currency to be sold or bought pursuant to the forward contract will fall or rise, as the case may be, whenever there is a decline or increase, respectively, in the U.S. dollar value of the currency in which its portfolio securities are denominated (this practice being referred to as a “cross-hedge”). In hedging a specific transaction, the Fund may enter into a forward contract with respect to either the currency in which the transaction is denominated or another currency deemed appropriate by the Investment Adviser. The amount the Fund may invest in forward currency contracts is limited to the amount of its aggregate investments in foreign currencies. The use of forward currency contracts may involve certain risks, including the failure of the counterparty to perform its obligations under the contract, and such use may not serve as a complete hedge because of an imperfect correlation between movements in the prices of the contracts and the prices of the currencies hedged or used for cover. The Fund will only enter into forward currency contracts with parties which the Investment Adviser believes to be creditworthy institutions. Securities of Investment Companies. Warrants and Rights. Investing in rights and warrants can provide a greater potential for profit or loss than an equivalent investment in the underlying security, and thus can be a riskier investment. The value of a right or warrant may decline because of a decline in the value of the underlying security, the passage of time, changes in interest rates or in the dividend or other policies of the Fund whose equity underlies the warrant, a change in the perception as to the future price of the underlying security, or any combination thereof. Rights and warrants generally pay no dividends and confer no voting or other rights other than the right to purchase the underlying security. Investing in Japan. Investing in Latin America. Some Latin American currencies have experienced steady devaluations relative to the U.S. dollar and certain Latin American countries have had to make major adjustments in their currencies from time to time. In addition, governments of many Latin American countries have exercised and continue to exercise substantial influence over many aspects of the private sector. Governmental actions in the future could have a significant effect on economic conditions in Latin American countries, which could affect the companies in which the Fund invests and, therefore, the value of the Fund’s shares. As noted, in the past, many Latin American countries have experienced substantial, and in some periods extremely high, rates of inflation for many years. For companies that keep accounting records in the local currency, inflation accounting rules in some Latin American countries require, for both tax and accounting purposes, that certain assets and liabilities be restated on the company’s balance sheet in order to express items in terms of currency of constant purchasing power. Inflation accounting may indirectly generate losses or profits for certain Latin American companies. Inflation and rapid fluctuations in inflation rates have had, and could, in the future, have very negative effects on the economies and securities markets of certain Latin American countries. Substantial limitations may exist in certain countries with respect to the Fund’s ability to repatriate investment income, capital or the proceeds of sales of securities. The Fund could be adversely affected by delays in, or a refusal to grant, any required governmental approval for repatriation of capital, as well as by the application to the Fund of any restrictions on investments. Certain Latin American countries have entered into regional trade agreements that are designed to, among other things, reduce barriers between countries, increase competition among companies and reduce government subsidies in certain industries. No assurances can be given that these changes will be successful in the long-term, or that these changes will result in the economic stability intended. There is a possibility that these trade arrangements will not be fully implemented, or will be partially or completely unwound. It is also possible that a significant participant could choose to abandon a trade agreement, which could diminish its credibility and influence. Any of these occurrences could have adverse effects on the markets of both participating and non-participating countries, including sharp appreciation or depreciation of participants’ national currencies and a significant increase in exchange rate volatility, a resurgence in economic protectionism, an undermining of confidence in the Latin American markets, an undermining of Latin American economic stability, the collapse or slowdown of the drive towards Latin American economic unity, and/or reversion of the attempts to lower government debt and inflation rates that were introduced in anticipation of such trade agreements. Such developments could have an adverse impact on the Fund’s investments in Latin America generally or in specific countries participating in such trade agreements. Other Latin American market risks include foreign exchange controls, difficulties in pricing securities, defaults on sovereign debt, difficulties in enforcing favorable legal judgments in local courts and political and social instability. Legal remedies available to investors in certain Latin American countries may be less extensive than those available to investors in the United States or other foreign countries. Investing in Asia-Pacific Countries. Many of the developing market Asia-Pacific countries may be subject to a greater degree of economic, political and social instability than is the case in the United States and Western European countries. Such instability may result from, among other things: (i) authoritarian governments or military involvement in political and economic decision-making, including changes in government through extra-constitutional means; (ii) popular unrest associated with demands for improved political, economic and social conditions; (iii) internal insurgencies; (iv) hostile relations with neighboring countries; and (v) ethnic, religious and racial disaffection. In addition, the governments of many of such countries, such as Indonesia, have a substantial role in regulating and supervising the economy. Another risk common to most such countries is that the economy is heavily export oriented and, accordingly, is dependent upon international trade. The existence of overburdened infrastructure and obsolete financial systems also presents risks in certain countries, as do environmental problems. Certain economies also depend to a significant degree upon exports of primary commodities and, therefore, are vulnerable to changes in commodity prices that, in turn, may be affected by a variety of factors. The rights of investors in developing market Asia-Pacific companies may be more limited than those of shareholders of U.S. corporations. It may be difficult or impossible to obtain and/or enforce a judgment in a developing market Asia-Pacific country. Some developing Asia-Pacific countries prohibit or impose substantial restrictions on investments in their capital markets, particularly their equity markets, by foreign entities. For example, certain countries may require governmental approval prior to investments by foreign persons or limit the amount of investment by foreign persons in a particular company. Asset-Backed and Mortgage-Backed Securities. Mortgage-backed securities are securities that indirectly represent a participation in, or are secured by and payable from, a pool of mortgage loans secured by real property. Aggregate principal and interest payments received from the pool are used to pay principal and interest on a mortgage-backed security. Mortgage-backed securities may be more volatile than other fixed income securities and are subject to prepayment risk which can result in the Fund failing to recoup all of its investment or achieving lower than expected returns. Asset-backed securities are securities, which through the use of trusts and special purpose vehicles, are securitized with various types of assets such as automobile receivables, credit card receivables, home equity loans, leases or royalties in pass-through structures similar to mortgage-backed securities. In general, the collateral supporting asset-backed securities is of shorter maturity than the collateral supporting mortgage loans and is less likely to experience substantial prepayments. However, asset-backed securities are not backed by any governmental agency. Prepayments of principal generally may be made at any time without penalty on residential mortgages and these prepayments are passed through to holders of one or more of the classes of mortgage-backed securities. Prepayment rates may change rapidly and greatly, thereby affecting yield to maturity, reinvestment risk, and market valu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row>
    <row r="251">
      <c r="A251" s="4" t="inlineStr">
        <is>
          <t>Additional Risks Relating To Derivative Investments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row>
    <row r="252">
      <c r="A252" s="3" t="inlineStr">
        <is>
          <t>General Description of Registrant [Abstrac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row>
    <row r="253">
      <c r="A253" s="4" t="inlineStr">
        <is>
          <t>Risk [Text Block]</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Additional Risks Relating to Derivative Investments Derivatives Transactions Subject to Rule 18f-4. Under Rule 18f-4, “Derivatives Transactions” include the following: (i) any swap, security-based swap (including a contract for differences), futures contract, forward contract, option (excluding purchased options), any combination of the foregoing, or any similar instrument, under which a Fund is or may be required to make any payment or delivery of cash or other assets during the life of the instrument or at maturity or early termination, whether as margin or settlement payment or otherwise; (ii) any short sale borrowing; (iii) reverse repurchase agreements and similar financing transactions, if a Fund elects to treat these transactions as Derivatives Transactions under Rule 18f-4; and (iv) when-issued or forward-settling securities (e.g., firm and standby commitments, including to-be-announced (“TBA”) commitments, and dollar rolls) and non-standard settlement cycle securities, unless the Fund intends to physically settle the transaction and the transaction will settle within 35 days of its trade date. Unless a fund is relying on the Limited Derivatives User Exception (as defined below), the fund must comply with Rule 18f-4 with respect to its Derivatives Transactions. Rule 18f-4, among other things, requires a fund to (i) appoint a Derivatives Risk Manager, (ii) maintain a Derivatives Risk Management Program designed to identify, assess, and reasonably manage the risks associated with Derivatives Transactions; (iii) comply with certain value-at-risk (VaR)-based leverage limits (VaR is an estimate of an instrument’s or portfolio’s potential losses over a given time horizon and at a specified confidence level); and (iv) comply with certain reporting and recordkeeping requirements of the fund’s board of directors. Rule 18f-4 provides an exception from the requirements to appoint a Derivatives Risk Manager, adopt a Derivatives Risk Management Program, comply with certain VaR-based leverage limits, and comply with certain Board oversight and reporting requirements if a fund’s “derivatives exposure” (as defined in Rule 18f-4) is limited to 10% of its net assets (as calculated in accordance with Rule 18f-4) and the fund adopts and implements written policies and procedures reasonably designed to manage its derivatives risks (the “Limited Derivatives User Exception”). Pursuant to Rule 18f-4, if the Fund enters into reverse repurchase agreements or similar financing transactions, the Fund will (i) aggregate the amount of indebtedness associated with all of its reverse repurchase agreements or similar financing transactions with the amount of any other “senior securities” representing indebtedness (e.g., bank borrowings, if applicable) when calculating the Fund’s asset coverage ratio or (ii) treat all such transactions as Derivatives Transactions. The requirements of Rule 18f-4 may limit the Fund’s ability to engage in Derivatives Transactions as part of its investment strategies. These requirements may also increase the cost of the Fund’s investments and cost of doing business, which could adversely affect the value of the Fund’s investments and/or the performance of the Fund. Counterparty Risk. The counterparty risk for cleared derivatives is generally lower than for uncleared OTC derivative transactions since generally a clearing organization becomes substituted for each counterparty to a cleared derivative contract and, in effect, guarantees the parties’ performance under the contract as each party to a trade looks only to the clearing organization for performance of financial obligations under the derivative contract. However, there can be no assurance that a clearing organization, or its members, will satisfy its obligations to the Fund, or that the Fund would be able to recover the full amount of assets deposited on its behalf with the clearing organization in the event of the default by the clearing organization or the Fund’s clearing broker. In addition, cleared derivative transactions benefit from daily marking-to-market and settlement, and segregation and minimum capital requirements applicable to intermediaries. Uncleared OTC derivative transactions generally do not benefit from such protections. This exposes the Fund to the risk that a counterparty will not settle a transaction in accordance with its terms and conditions because of a dispute over the terms of the contract (whether or not bona fide) or because of a credit or liquidity problem, thus causing the Fund to suffer a loss. Such “counterparty risk” is accentuated for contracts with longer maturities where events may intervene to prevent settlement, or where the Fund has concentrated its transactions with a single or small group of counterparties. Failure of Futures Commission Merchants and Clearing Organizations Risk. Similarly, the CEA requires a clearing organization approved by the CFTC as a derivatives clearing organization to segregate all funds and other property received from a clearing member’s clients in connection with domestic futures, swaps and options contracts from any funds held at the clearing organization to support the clearing member’s proprietary trading. Nevertheless, with respect to futures and options contracts, a clearing organization may use assets of a non-defaulting customer held in an omnibus account at the clearing organization to satisfy payment obligations of a defaulting customer of the clearing member to the clearing organization. As a result, in the event of a default or the clearing broker’s other clients or the clearing broker’s failure to extend own funds in connection with any such default, the Fund would not be able to recover the full amount of assets deposited by the clearing broker on its behalf with the clearing organization. Special Risk Considerations Relating to Futures and Options Thereon. Successful use of futures contracts and options thereon and forward contracts by the Fund is subject to the ability of the Investment Adviser to predict correctly movements in the direction of interest and foreign currency rates. If the Investment Adviser’s expectations are not met, the Fund will be in a worse position than if a hedging strategy had not been pursued. For example, if the Fund has hedged against the possibility of an increase in interest rates that would adversely affect the price of securities in its portfolio and the price of such securities increases instead, the Fund will lose part or all of the benefit of the increased value of its securities because it will have offsetting losses in its futures positions. In addition, in such situations, if the Fund has insufficient cash to meet daily variation margin requirements, it may have to sell securities to meet the requirements. These sales may be, but will not necessarily be, at increased prices which reflect the rising market. The Fund may have to sell securities at a time when it is disadvantageous to do so. Limitations on the Purchase and Sale of Futures Contracts and Options on Futures Contracts. or swaption premiums would exceed 5% of the market value of the Fund’s liquidating value, after taking into account unrealized profits and unrealized losses on any such transactions, or (b) the aggregate net notional value of the Fund’s commodity interest transactions would exceed 100% of the market value of the Fund’s liquidating value, after taking into account unrealized profits and unrealized losses on any such transactions. In addition to meeting one of the foregoing trading limitations, the Fund may not market itself as a commodity pool or otherwise as a vehicle for trading in the futures, options or swaps markets. If the Investment Adviser was required to register as a commodity pool operator with respect to the Fund, compliance with additional registration and regulatory requirements would increase Fund expenses. Other potentially adverse regulatory initiatives could also develop. Additional Risks of Foreign Options, Futures Contracts, Options on Futures Contracts and Forward Contracts. Exchanges on which options, futures and options on futures are traded may impose limits on the positions that the Fund may take in certain circumstances. Risks of Currency Transactions.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row>
  </sheetData>
  <mergeCells count="3">
    <mergeCell ref="A1:A2"/>
    <mergeCell ref="C1:J1"/>
    <mergeCell ref="K1:T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1:24:09Z</dcterms:created>
  <dcterms:modified xmlns:dcterms="http://purl.org/dc/terms/" xmlns:xsi="http://www.w3.org/2001/XMLSchema-instance" xsi:type="dcterms:W3CDTF">2025-03-10T21:24:09Z</dcterms:modified>
</cp:coreProperties>
</file>